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Vehicles, net"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Stock-Based Compensation Expens" sheetId="17" state="visible" r:id="rId17"/>
    <sheet xmlns:r="http://schemas.openxmlformats.org/officeDocument/2006/relationships" name="Loss Per Share Attributable to "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air Value Measurements (Tables" sheetId="23" state="visible" r:id="rId23"/>
    <sheet xmlns:r="http://schemas.openxmlformats.org/officeDocument/2006/relationships" name="Vehicles, net (Tables)" sheetId="24" state="visible" r:id="rId24"/>
    <sheet xmlns:r="http://schemas.openxmlformats.org/officeDocument/2006/relationships" name="Prepaid Expenses and Other Cu_2" sheetId="25" state="visible" r:id="rId25"/>
    <sheet xmlns:r="http://schemas.openxmlformats.org/officeDocument/2006/relationships" name="Stock-Based Compensation Expe_2" sheetId="26" state="visible" r:id="rId26"/>
    <sheet xmlns:r="http://schemas.openxmlformats.org/officeDocument/2006/relationships" name="Loss Per Share Attributable t_2" sheetId="27" state="visible" r:id="rId27"/>
    <sheet xmlns:r="http://schemas.openxmlformats.org/officeDocument/2006/relationships" name="Segment Information (Tables)" sheetId="28" state="visible" r:id="rId28"/>
    <sheet xmlns:r="http://schemas.openxmlformats.org/officeDocument/2006/relationships" name="Organization and Summary of S_3" sheetId="29" state="visible" r:id="rId29"/>
    <sheet xmlns:r="http://schemas.openxmlformats.org/officeDocument/2006/relationships" name="Fair Value Measurements - Addit" sheetId="30" state="visible" r:id="rId30"/>
    <sheet xmlns:r="http://schemas.openxmlformats.org/officeDocument/2006/relationships" name="Fair Value Measurements - Fair " sheetId="31" state="visible" r:id="rId31"/>
    <sheet xmlns:r="http://schemas.openxmlformats.org/officeDocument/2006/relationships" name="Vehicles, net - (Details)" sheetId="32" state="visible" r:id="rId32"/>
    <sheet xmlns:r="http://schemas.openxmlformats.org/officeDocument/2006/relationships" name="Prepaid Expenses and Other Cu_3" sheetId="33" state="visible" r:id="rId33"/>
    <sheet xmlns:r="http://schemas.openxmlformats.org/officeDocument/2006/relationships" name="Goodwill (Details)" sheetId="34" state="visible" r:id="rId34"/>
    <sheet xmlns:r="http://schemas.openxmlformats.org/officeDocument/2006/relationships" name="Income Taxes - Additional Infor" sheetId="35" state="visible" r:id="rId35"/>
    <sheet xmlns:r="http://schemas.openxmlformats.org/officeDocument/2006/relationships" name="Notes Payable - Narrative (Deta" sheetId="36" state="visible" r:id="rId36"/>
    <sheet xmlns:r="http://schemas.openxmlformats.org/officeDocument/2006/relationships" name="Common Stock (Details)" sheetId="37" state="visible" r:id="rId37"/>
    <sheet xmlns:r="http://schemas.openxmlformats.org/officeDocument/2006/relationships" name="Stock-Based Compensation Expe_3" sheetId="38" state="visible" r:id="rId38"/>
    <sheet xmlns:r="http://schemas.openxmlformats.org/officeDocument/2006/relationships" name="Stock-Based Compensation Expe_4" sheetId="39" state="visible" r:id="rId39"/>
    <sheet xmlns:r="http://schemas.openxmlformats.org/officeDocument/2006/relationships" name="Loss Per Share Attributable t_3" sheetId="40" state="visible" r:id="rId40"/>
    <sheet xmlns:r="http://schemas.openxmlformats.org/officeDocument/2006/relationships" name="Loss Per Share Attributable t_4" sheetId="41" state="visible" r:id="rId41"/>
    <sheet xmlns:r="http://schemas.openxmlformats.org/officeDocument/2006/relationships" name="Commitments and Contingencies (" sheetId="42" state="visible" r:id="rId42"/>
    <sheet xmlns:r="http://schemas.openxmlformats.org/officeDocument/2006/relationships" name="Segment Information - Narrative"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9</t>
        </is>
      </c>
      <c r="C8" s="4" t="inlineStr">
        <is>
          <t xml:space="preserve"> </t>
        </is>
      </c>
    </row>
    <row r="9">
      <c r="A9" s="4" t="inlineStr">
        <is>
          <t>Entity Registrant Name</t>
        </is>
      </c>
      <c r="B9" s="4" t="inlineStr">
        <is>
          <t>Bird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23155</t>
        </is>
      </c>
      <c r="C11" s="4" t="inlineStr">
        <is>
          <t xml:space="preserve"> </t>
        </is>
      </c>
    </row>
    <row r="12">
      <c r="A12" s="4" t="inlineStr">
        <is>
          <t>Entity Address, Address Line One</t>
        </is>
      </c>
      <c r="B12" s="4" t="inlineStr">
        <is>
          <t>392 NE 191st Street</t>
        </is>
      </c>
      <c r="C12" s="4" t="inlineStr">
        <is>
          <t xml:space="preserve"> </t>
        </is>
      </c>
    </row>
    <row r="13">
      <c r="A13" s="4" t="inlineStr">
        <is>
          <t>Entity Address, Address Line Two</t>
        </is>
      </c>
      <c r="B13" s="4" t="inlineStr">
        <is>
          <t>#20388</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205-24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61449</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BRD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261041252</v>
      </c>
    </row>
    <row r="37">
      <c r="A37" s="4" t="inlineStr">
        <is>
          <t>Warrants, each whole warrant exercisable for one share of 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t>
        </is>
      </c>
      <c r="C39" s="4" t="inlineStr">
        <is>
          <t xml:space="preserve"> </t>
        </is>
      </c>
    </row>
    <row r="40">
      <c r="A40" s="4" t="inlineStr">
        <is>
          <t>Trading Symbol</t>
        </is>
      </c>
      <c r="B40" s="4" t="inlineStr">
        <is>
          <t>BRDS WS</t>
        </is>
      </c>
      <c r="C40" s="4" t="inlineStr">
        <is>
          <t xml:space="preserve"> </t>
        </is>
      </c>
    </row>
    <row r="41">
      <c r="A41" s="4" t="inlineStr">
        <is>
          <t>Security Exchange Name</t>
        </is>
      </c>
      <c r="B41" s="4" t="inlineStr">
        <is>
          <t>NYSE</t>
        </is>
      </c>
      <c r="C41" s="4" t="inlineStr">
        <is>
          <t xml:space="preserve"> </t>
        </is>
      </c>
    </row>
    <row r="42">
      <c r="A42" s="4" t="inlineStr">
        <is>
          <t>Common Class X</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4534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Derivatives Liabilities In connection with the execution of the Business Combination Agreement, the Company designated 30.0 million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 restricted stock unit (“RSU”) of Bird Rides, in each case, immediately prior to the consummation of the Business Combination. The “Earnout Period” means the five-year period ending on November 4, 2026. The “Earnout Triggering Events” are tied to the daily volume-weighted average sale price of one share of Class A Common Stock quoted on the New York Stock Exchange (“NYSE”) for any ten trading days within any 20 consecutive trading day period within the Earnout Period. NGP Switchback II, LLC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2.0 million shares of Class A Common Stock held by them (the “Switchback Founder Earn Back Shares”), which will cease to be subject to potential forfeiture based upon events tied to the average reported last sale price of one share of our Class A Common Stock quoted on the NYSE for any ten trading days within any 20 consecutive trading day period within the Earnout Period. Immediately after giving effect to the Business Combination, the Company assumed 6.6 million private placement warrants from Switchback (the “Private Placement Warrants”) and 6.3 million public warrants from Switchback (the “Public Warrants”). In addition, there were 0.1 million warrants outstanding to purchase shares of Class A Common Stock (collectively with the Private Placement Warrants and the Public Warrants, the “Warrants”). The Company’s derivative liabilities are remeasured at fair value through Other (expense) income, net at each reporting period. Such fair value measurements are predominantly based on Level 3 inputs, with the exception of the Public Warrants, which are based on Level 1 inputs. An increase or decrease in any of the observable inputs in isolation, such as the share price quoted on the NYSE, could result in a material increase or decrease in our estimate of fair value. Other unobservable inputs are less sensitive to the valuation in the respective reporting periods, as a result of the primary weighting on the share price and other observable inputs. In the future, depending on the weight of evidence and valuation approaches used, these or other inputs may have a more significant impact on our estimate of fair value. The following tables detail the fair value measurements of derivative liabilities that are measured at a fair value on a recurring basis (in thousands): September 30, 2022 Level 1 Level 2 Level 3 Total Earnout Shares $ — $ — $ 2,616 $ 2,616 Switchback Founder Earn Back Shares — — 229 229 Warrants 373 — 398 771 Derivative liabilities $ 373 $ — $ 3,243 $ 3,616 December 31, 2021 Level 1 Level 2 Level 3 Total Earnout Shares $ — $ — $ 106,003 $ 106,003 Switchback Founder Earn Back Shares — — 9,087 9,087 Warrants 6,515 — 14,591 21,106 Derivative liabilities $ 6,515 $ — $ 129,681 $ 136,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t>
        </is>
      </c>
      <c r="B1" s="2" t="inlineStr">
        <is>
          <t>9 Months Ended</t>
        </is>
      </c>
    </row>
    <row r="2">
      <c r="B2" s="2" t="inlineStr">
        <is>
          <t>Sep. 30, 2022</t>
        </is>
      </c>
    </row>
    <row r="3">
      <c r="A3" s="3" t="inlineStr">
        <is>
          <t>Property, Plant and Equipment [Abstract]</t>
        </is>
      </c>
      <c r="B3" s="4" t="inlineStr">
        <is>
          <t xml:space="preserve"> </t>
        </is>
      </c>
    </row>
    <row r="4">
      <c r="A4" s="4" t="inlineStr">
        <is>
          <t>Vehicles, net</t>
        </is>
      </c>
      <c r="B4" s="4" t="inlineStr">
        <is>
          <t>Vehicles, net The Company’s vehicles balance consists of the following (in thousands): September 30, December 31, Deployed vehicles $ 145,521 $ 93,192 Undeployed vehicles 22,757 46,867 Spare parts 33,827 10,009 Less: Accumulated depreciation (45,382) (31,119) Less: Impairment of vehicles and spare parts (48,385) — Vehicles, net $ 108,338 $ 118,949 Depreciation on Sharing vehicles was $11.7 million and $17.3 million for the three months ended September 30, 2022 and 2021, respectively, and $39.0 million and $33.8 million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consists of the following (in thousands): September 30, December 31, Product sales inventory deposits, net $ 3,096 $ 18,628 Tariff reimbursement receivable 7,666 — Other prepaid expenses and other current assets 11,375 15,150 Prepaid expenses and other current assets $ 22,137 $ 33,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fair value of net assets acquired in business combinations and is allocated to the reporting units expected to benefit from the business combinations. The Company tests goodwill for impairment annually during the fourth quarter, or whenever events or changes in circumstances indicate that the fair value of net assets has decreased below its carrying value. During the nine months ended September 30, 2022, due to the sustained decline in the Company’s market capitalization and current adverse macroeconomic environment, the Company completed a quantitative impairment test for the North America and EMEA reporting units as of June 30, 2022, comparing the estimated fair value of each reporting unit to its carrying value, including goodwill. As a result, the Company impaired the entire carrying value of North America goodwill of $1.3 million and EMEA goodwill of $110.4 million, which are included within Impairment of assets in the condensed consolidated statements of operations. As part of the Company’s impairment analysis, the fair value of its reporting units were determined using both the income and market approaches. The income approach utilizes the discounted cash flow method, and the market approach utilizes the guideline company transactions method. The determination of the fair value of the Company’s reporting units requires management to make a number of estimates and assumptions, which include, but are not limited to: the projected future business and financial performance of the Company’s reporting units; forecasts of revenue, operating income, depreciation, amortization, and capital expenditures; discount rates; terminal growth rates; the selection of appropriate peer group companies; and consideration of the impact of the current adverse macroeconomic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omputes its quarterly income tax provision and resulting effective tax rate by using a forecasted annual effective tax rate and adjusting for any discrete items arising during the quarter. The Company’s effective tax rate was (4.1)% and 0.0% for the three months ended September 30, 2022 and 2021, respectively, and (0.2)% and (0.1)% for the nine months ended September 30, 2022 and 2021, respectively. The effective tax rate differs from the U.S. statutory tax rate primarily due to a valuation allowance against our U.S. deferred tax assets and majority of foreign deferred tax assets. The Company expects to maintain this valuation allowance until it becomes more likely than not that the benefit of our deferred tax assets will be realized by way of expected future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s Payable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40.0 million (the “Vehicle Financing Facility”) with no right to re-borrow any portion of the Vehicle Financing Facility that is repaid or prepaid. The Vehicle Financing Facility includes a repayment mechanism tied directly to revenue generation by vehicles on lease by the SPV to Bird Rides under an intercompany leasing arrangement (the “Scooter Lease”). In October 2021, the SPV entered into Amendment No. 2 to the Apollo Credit Agreement which, among other things, increased the commitments provided by the lenders from $40.0 million to $150.0 million, with any extension of credit above $40.0 million subject to the consummation of the Business Combination. In November 2021, the transactions contemplated by the Business Combination Agreement were consummated, resulting in access to extensions of credit up to $150.0 million under the Vehicle Financing Facility. In April 2022, the SPV entered into Amendment No. 3 to the Apollo Credit Agreement which, among other things, permits borrowings in respect of scooters located in the United Kingdom, European Union, and Israel up to a sub-limit of $50.0 million (the “EMEA Loans”), in addition to borrowings in respect of scooters located in the United States (the “U.S. Loans”). As amended, the Apollo Credit Agreement continues to allow the SPV to borrow up to the remaining availability under the maximum commitment of $150.0 million, both through U.S. Loans as well as the EMEA Loans, the proceeds of which may be used for general corporate purposes. As of September 30, 2022, the Company had $9.0 million of availability under the Vehicle Financing Facility. The Company drew down $92.2 million during the nine months ended September 30, 2022. The outstanding principal balance under the Vehicle Financing Facility as of September 30, 2022 was $92.1 million. The Vehicle Financing Facility is secured by a first priority perfected security interest in vehicles contributed by Bird Rides to the SPV, collections from revenue generated by vehicles subject to the facility, and an account related to such collections and a reserve account (collectively, “Collateral”). As of September 30, 2022, the Company maintained $18.5 million in such reserve account, which is classified as restricted cash and cash equivalents—current in the condensed consolidated balance sheets. In July 2022, the SPV entered into Amendment No. 5 to the Apollo Credit Agreement which, among other things, transitioned the interest rate calculation from the London Inter-bank Offered Rate to the Secured Overnight Financing Rate (“SOFR”). The outstanding Vehicle Financing Facility balances bear interest at the SOFR, which is calculated as a per annum rate of interest equal to the greater of (a) 1.00% and (b) the sum of (x) SOFR plus (y) 0.1% (10 basis points), plus a margin of 7.5% that is acc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egative financial and non-financial covenants, events of default, and indemnification provisions. 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within a specified time. The Scooter Lease includes two financial covenants, namely, a minimum liquidity requirement and a minimum tangible net worth requirement, in each case calculated as of the last business day of each calendar month. The Company is currently in compliance with all the terms and covenants of the Apollo Credit Agreement and the Scooter Lease. Issuance costs related to the Apollo Credit Agreement of $5.9 million were capitalized as a deferred asset and are amortized over the term of the Apollo Credit Agreement. In accordance with the terms outlined in the agreements, the Company made contractual principal payments totaling $48.9 million during the nine months ended September 30, 2022. On October 7, 2022, subsequent to the end of the third quarter, the SPV entered into Amendment No. 6 to the Apollo Credit Agreement (“Amendment No. 6”), which, among other things, (a) waived the requirement for the SPV to maintain a reserve account in favor of the Administrative Agent concurrently with a $15.0 million prepayment of outstanding loans made using the cash balance in the reserve account, (b) amended the calculation of the monthly amortization amount from a percentage of outstanding loans to a seasonally-adjusted flat dollar amount per month, (c) waived the quarterly revenue-based amortization payments due in October 2022 and January 2023 and provided a mechanism to reduce or waive the quarterly revenue-based amortization payment due in April 2023, (d) limited the number of scooters included in the calculation of each quarterly revenue-based amortization payment to those scooters necessary to meet the then applicable loan-to-cost financial covenant, and (e) provided for the post-closing waiver of the requirement to maintain a $25.0 million cash-collateralized letter of credit in favor of the Administrative Agent in connection with a $25.0 million prepayment of outstanding loans made using the cash that previously secured the letter of credit. As a result of these prepayments and seasonally-adjusted flat dollar amount payments, subsequent to September 30, 2022, the Company made contractual payments totaling $46.0 million, of which $43.5 million were made from our restricted cash and cash equivalents balance, reducing the outstanding principal balance under the Vehicle Financing Facility to $46.1 million as of November 17, 2022. Pursuant to Amendment No. 6, the amount available under the Apollo Vehicle Financing Facility was reduced to $5.0 million. In addition, on October 7, 2022, the SPV entered into Amendment No. 3 to the Scooter Lease which, among other things, amended the minimum liquidity and minimum tangible net worth financial covenants. In connection with Amendment No. 6, (a) Bird Rides International amended the EMEA Guaranty and Pledge Agreement, dated as of May 18, 2022, to, among other things, amend the guaranty provided pursuant to the Existing EMEA Guaranty to guarantee all outstanding loans under the Apollo Credit Agreement, and (b) Bird Rides entered into the Parent Guaranty, pursuant to which, among other things, Bird Rides provides an unsecured guaranty in respect of all outstanding loans under the Apollo Credit Agreement.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 Common Stock As of September 30, 2022, the Company has the authority to issue 1.0 billion shares of Class A Common Stock, 10.0 million shares of Class B Common Stock, and 50.0 million shares of Class X Common Stock. As of September 30, 2022, the Company had 257.1 million and 34.5 million shares of Class A Common Stock and Class X Common Stock, respectively, issued and outstanding. As of September 30, 2022, there were no shares of Class B Common Stock issued and outstanding. Shares of restricted stock, including restricted stock issued upon an early exercise of an option that has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September 30, 2022. Except as otherwise expressly provided in the Amended and Restated Certificate of Incorporation of Bird Global or applicable law, each holder of Class X Common Stock has the right to 20 votes per share of Class X Common Stock outstanding and held of record by such holder, and each holder of Class A Common Stock or Class B Common Stock has the right to one vote per share of Class A Common Stock or Class B Common Stock outstanding and held of record by such holder. Standby Equity Purchase Agreement In May 2022, the Company entered into a Standby Equity Purchase Agreement (the “ Purchase Agreement ”) with YA II PN, Ltd. (“Yorkville”). Pursuant to the Purchase Agreement , the Company has the right, but not the obligation, to sell to Yorkville up to $100.0 million of its shares of Class A Common Stock at any time during the 36 months following the execution of the Purchase Agreement, subject to the terms of the Purchase Agreement . Each sale that the Company requests under the Purchase Agreement (an “Advance”) may be for a number of shares of Class A Common Stock with an aggregate value of up to $20.0 million, subject to certain volume limitations and other conditions set forth in the Purchase Agreement. In no event is Yorkville obligated to purchase any shares that would result in it owning more than 4.99% of the then-outstanding shares of Class A Common Stock. Moreover, u nder the applicable NYSE rules, in no event will the Company issue to Yorkville shares that, in the aggregate, would exceed 19.99% of the Company’s outstanding common stock as of the date of the Purchase Agreement (the “Exchange Cap”) unless the Company has received stockholder approval for such issuance or such issuance is otherwise permitted by applicable NYSE rules. Yorkville’s obligation to purchase shares of Class A Common Stock pursuant to the Purchase Agreement is subject to a number of conditions, including that a registration statement (the “Registration Statement”) be filed with the SEC, registering the resale of the Commitment Fee Shares (as defined below) and the shares to be issued pursuant to any Advance under the Securities Act of 1933, and that the Registration Statement is declared effective by the SEC. In May 2022, the Registration Statement was filed with and declared effective by the SEC. As consideration for Yorkville’s commitment to purchase shares of Class A Common Stock at the Company’s direction upon the terms and subject to the conditions set forth in the Purchase Agreement, upon execution of the Purchase Agreement, the Company committed to issue to Yorkville 0.2 million shares of Class A Common Stock (the “Commitment Fee Shares”) in three equal installments within six months of execution of the Purchase Agreement. In May 2022, pursuant to the terms and conditions set forth in the Purchase Agreement, the Company requested and received a pre-advance loan (“Pre-Advance Loan”) from Yorkville of $21.0 million. The Pre-Advance Loan is evidenced by a promissory note (the “Promissory Note”), which will mature on December 15, 2022. The Promissory Note accrues interest at a rate of 0%, but was issued with 4.76% original issue discount, and will be repaid in equal monthly installments beginning on the third month following the date of the Pre-Advance Loan. The Promissory Note may be repaid with the proceeds of an Advance or repaid in cash and, if repaid in cash, together with a 2% premium. The outstanding principal balance under the Promissory Note as of September 30, 2022 was $12.1 million. During the three months ended September 30, 2022, the Company sold 6.7 million shares of its Class A Common Stock for proceeds of $3.2 million under the terms of the Purchase Agreement. All proceeds were used to repay the Promissory Note under the terms set forth in the Purchase Agreement. The Company also issued 0.1 million Commitment Fe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2017 Plan Under the Bird Rides, Inc. 2017 Stock Plan, adopted on May 10, 2017, Bird Rides granted options to purchase its common stock, restricted stock awards (“RSAs”), and RSUs to certain employees, directors and consultants. On November 4, 2021, in connection with the consummation of the Business Combination and the adoption of the Bird Global, Inc. 2021 Equity Incentive Plan (the “2021 Plan”), the Bird Rides, Inc. 2017 Stock Plan was amended and restated (as amended and restated, the “2017 Plan”), and terminated, such that only awards under the 2017 Plan that remained outstanding as of November 4, 2021 (the date on which the Business Combination was consummated) continue to be subject to the terms of the 2017 Plan, but the Company cannot continue granting awards thereunder. The awards granted under the 2017 Plan are considered equity-classified awards. Stock options and RSUs granted under the 2017 Plan are generally service-based awards, typically vesting over a total of four years pursuant to two different vesting schedules. Under one vesting schedule, the first vest is generally a one-year cliff vest, followed by monthly or quarterly vesting for the final three years. Under the second vesting schedule, the award vests on a monthly or quarterly basis over the four-year vest term. In addition, Bird Rides issued RSAs to certain members of its board of directors. The 2017 Plan also allows for the early exercise of stock options if approved by our board of directors. Shares purchased pursuant to the early exercise of stock options are subject to repurchase until those shares vest. As a result, cash received in exchange for unvested shares upon an early exercise is recorded within current liabilities on the condensed consolidated balance sheets and is reclassified to common stock and additional paid–in capital as the shares vest. Shares of restricted stock issued upon an early exercise of an option are not considered outstanding because the grantee is not entitled to the rewards of share ownership. Those shares are not shown as outstanding on the balance sheet and are excluded from earnings (loss) per share until the shares are no longer subject to a repurchase feature. All awards granted under the 2017 Plan were retroactively restated to reflect the application of the Business Combination. 2021 Plan The 2021 Plan, adopted on November 4, 2021, provides for the grant of stock options, RSUs, RSAs, and stock appreciation rights to employees and consultants of the Company and its subsidiaries and non-employee directors of the Company. A total of 59.5 million shares of the Company’s Class A Common Stock were initially reserved for issuance under the 2021 Plan. In addition, the shares reserved for issuance under the 2021 Plan will include any awards granted under the 2017 Plan that, after November 4, 2021, expire, are forfeited or otherwise terminated without having been fully exercised, provided that the maximum number of shares that may be added to the 2021 Plan from the 2017 Plan is 17.8 million. The number of shares available for issuance under the 2021 Plan is increased on January 1 of each year, beginning on January 1, 2022, in an amount equal to the lesser of: (i) 5% of the aggregate number of shares of Class A Common Stock and Class X Common Stock outstanding on the final day of the immediately preceding calendar year, and (ii) such smaller number of shares as determined by our board of directors. In January 2022, an additional 13.7 million shares of Class A Common Stock became available for issuance under the 2021 Plan. Only RSUs and RSAs have been granted under the 2021 Plan. With the exception of the Management Award RSUs (as defined below), awards granted under the 2021 Plan are generally service-based awards, typically vesting over a total of four years pursuant to two different vesting schedules. Under one vesting schedule, the first vest is generally a one-year cliff vest, followed by quarterly vesting for the final three years. Under the second vesting schedule, the award vests on a quarterly basis over the four In November 2021, the Company’s board of directors granted RSUs to certain employees (“Management Award RSUs”) under the 2021 Plan. The Management Award RSUs vest upon the satisfaction of a service-based vesting condition and the achievement of certain stock price goals, namely, $12.50, $20.00, and $30.00. The Management Award RSUs are excluded from Class A Common Stock issued and outstanding until the satisfaction of these vesting conditions. The Company will recognize stock-based compensation expense over the derived service period, using the accelerated attribution method. For any Management Awards RSUs that are forfeited, the Company will reverse the accelerated stock-based compensation expense for any tranches that have not vested in the period the awards are forfeited. Unvested shares of restricted stock are not considered outstanding because the grantee is not entitled to the rewards of share ownership prior to vesting. Unvested shares are not shown as outstanding on the balance sheet and are excluded from earnings (loss) per share until the shares are vested. The Company did not grant any stock options during the three and nine months ended September 30, 2022 or three months ended September 30, 2021. The Company granted 0.3 million stock options during the nine months ended September 30, 2021. The Company granted 4.7 million and 22.2 million RSUs during the three and nine months ended September 30, 2022, respectively, and 1.0 million and 5.8 million RSUs during the three and nine months ended September 30, 2021, respectively. The following table summarizes stock-based compensation expense for the three and nine months ended September 30, 2022 and 2021, respectively (in thousands): Three Months Ended September 30, Nine Months Ended September 30, 2022 2021 2022 2021 General and administrative $ (13,768) $ 1,259 $ 69,343 $ 3,352 Sales and marketing 560 94 2,026 375 Research and development 2,892 175 10,669 569 Total $ (10,316) $ 1,528 $ 82,038 $ 4,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Loss Per Share Attributable to Common Stockholders</t>
        </is>
      </c>
      <c r="B4" s="4" t="inlineStr">
        <is>
          <t xml:space="preserve">Loss Per Share Attributable to Common Stockholders Basic loss per share is computed by dividing net loss attributable to common stockholders by the weighted-average number of shares of common stock outstanding during the period without consideration for common stock equivalents. Diluted loss per share is computed by dividing net loss attributable to common stockholders by the weighted-average number of shares of common stock outstanding during the period and potentially dilutive common stock equivalents, except in cases where the effect of the common stock equivalent would be anti-dilutive. The Company computes loss per share using the two-class method. The rights, including the liquidation and dividend rights, of the Class A Common Stock and Class X Common Stock are identical, other than voting rights. Accordingly, the Class A Common Stock and Class X Common Stock share equally in the Company’s net losses. Because the computed loss per share for holders of the Class A Common Stock and the Class X Common Stock is identical, the Company does not present separate loss per share computations. Loss per share for the three and nine months ended September 30, 2021 was retroactively restated to reflect the application of the Business Combination. Net loss for the three and nine months ended September 30, 2021 was adjusted to reflect the accrual of paid-in kind dividends earned by certain holders of senior preferred stock. The following table presents the calculation of basic and diluted loss per share attributable to common stockholders (in thousands, except per share amounts): Three Months Ended September 30, Nine Months Ended September 30, 2022 2021 2022 2021 (Restated) (Restated) Net loss $ (9,766) $ (42,109) $ (322,334) $ (168,198) Adjustments to net loss — (4,940) — (13,298) Net loss attributable to common stockholders $ (9,766) $ (47,049) $ (322,334) $ (181,496) Weighted-average shares outstanding, basic and diluted 280,906 51,153 274,290 49,138 Loss per share, basic and diluted $ (0.03) $ (0.92) $ (1.18) $ (3.69) The following outstanding securities were excluded from the computation of loss per share because their effect would have been anti-dilutive for the periods presented (in thousands): As of September 30, 2022 2021 Redeemable Convertible Senior Preferred Stock — 25,714 Redeemable Convertible Prime Preferred Stock and Exchanged Common Stock — 135,225 Founders Convertible Preferred Stock — 3,993 Unvested shares of Common Stock — 518 Stock options 10,119 12,978 Time-based vesting RSUs 26,082 5,124 Market-based vesting RSUs 8,535 — Warrants to purchase Redeemable Convertible Prime Preferred Stock — 60 Warrants to purchase Redeemable Convertible Senior Preferred Stock — 2,822 Warrants to purchase Class A Common Stock 12,935 — Contingently issuable shares 1,977 — Total 59,648 186,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s of September 30, 2022, the Company had operating lease agreements for its facilities in various locations throughout the United States, as well as around the world, which expire at various dates through 2027. The terms of the lease agreements provide for fixed rental payments on a gradually increasing basis over the term of the lease. The Company did not enter into any material new leases during the nine months ending September 30, 2022. Purchase Commitments The Company has commitments related to vehicles, software, hosting services, and other items in the ordinary course of business with varying expirations through 2025. These amounts are determined based on the non-cancelable quantities or termination amounts to which the Company is contractually obligated. The Company did not enter into any material new purchase commitments during the nine months ending September 30, 2022. Notes Payable The Company has commitments related to the Vehicle Financing Facility and Promissory Note. As of September 30, 2022, the Company has future minimum payments of $104.2 million due in the next 12 months. Litigation and Indemnifications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The Company is also subject to, and defending, proceedings alleging that individuals who previously provided services as Fleet Managers were misclassified as independent contractors in violation of the California Labor Code and wage laws. The Company intends to vigorously defend these claims. Accordingly, the Company is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 On November 17, 2022, a purported stockholder of the Company filed a putative class action lawsuit in the Central District of California against the Company and a director and prior officer, entitled MARIO ARIAS, Individually and on Behalf of All Others Similarly Situated v. Bird Global, Inc. F/K/A Switchback II Corporation, Travis VanderZanden, and Yibo Ling. The complaint alleges that we violated Sections 10(b) and 20(a) of the Exchange Act, and Rule 10b-5 promulgated thereunder by the SEC, by making allegedly materially false and misleading statements, and by omitting material facts necessary to make the statements made therein not misleading. The lawsuit seeks, among other things, compensatory statutory damages, attorneys’ fees and costs and such other relief as deemed just and proper by the court. The Company intends to vigorously defend against these claims. The Company believes it has meritorious defenses to the claims of the plaintiff and members of the class and any liability for the alleged claims is not currently probable and the potential loss or range of loss is not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29</v>
      </c>
      <c r="C3" s="6" t="n">
        <v>128556</v>
      </c>
    </row>
    <row r="4">
      <c r="A4" s="4" t="inlineStr">
        <is>
          <t>Restricted cash and cash equivalents—current</t>
        </is>
      </c>
      <c r="B4" s="5" t="n">
        <v>48733</v>
      </c>
      <c r="C4" s="5" t="n">
        <v>30142</v>
      </c>
    </row>
    <row r="5">
      <c r="A5" s="4" t="inlineStr">
        <is>
          <t>Accounts receivable, net</t>
        </is>
      </c>
      <c r="B5" s="5" t="n">
        <v>5582</v>
      </c>
      <c r="C5" s="5" t="n">
        <v>8397</v>
      </c>
    </row>
    <row r="6">
      <c r="A6" s="4" t="inlineStr">
        <is>
          <t>Inventory, net</t>
        </is>
      </c>
      <c r="B6" s="5" t="n">
        <v>2167</v>
      </c>
      <c r="C6" s="5" t="n">
        <v>28242</v>
      </c>
    </row>
    <row r="7">
      <c r="A7" s="4" t="inlineStr">
        <is>
          <t>Prepaid expenses and other current assets</t>
        </is>
      </c>
      <c r="B7" s="5" t="n">
        <v>22137</v>
      </c>
      <c r="C7" s="5" t="n">
        <v>33778</v>
      </c>
    </row>
    <row r="8">
      <c r="A8" s="4" t="inlineStr">
        <is>
          <t>Total current assets</t>
        </is>
      </c>
      <c r="B8" s="5" t="n">
        <v>117148</v>
      </c>
      <c r="C8" s="5" t="n">
        <v>229115</v>
      </c>
    </row>
    <row r="9">
      <c r="A9" s="4" t="inlineStr">
        <is>
          <t>Restricted cash and cash equivalents—non current</t>
        </is>
      </c>
      <c r="B9" s="5" t="n">
        <v>450</v>
      </c>
      <c r="C9" s="5" t="n">
        <v>1203</v>
      </c>
    </row>
    <row r="10">
      <c r="A10" s="4" t="inlineStr">
        <is>
          <t>Vehicle deposits</t>
        </is>
      </c>
      <c r="B10" s="5" t="n">
        <v>60705</v>
      </c>
      <c r="C10" s="5" t="n">
        <v>117071</v>
      </c>
    </row>
    <row r="11">
      <c r="A11" s="4" t="inlineStr">
        <is>
          <t>Goodwill</t>
        </is>
      </c>
      <c r="B11" s="5" t="n">
        <v>0</v>
      </c>
      <c r="C11" s="5" t="n">
        <v>121169</v>
      </c>
    </row>
    <row r="12">
      <c r="A12" s="4" t="inlineStr">
        <is>
          <t>Other assets</t>
        </is>
      </c>
      <c r="B12" s="5" t="n">
        <v>7377</v>
      </c>
      <c r="C12" s="5" t="n">
        <v>9754</v>
      </c>
    </row>
    <row r="13">
      <c r="A13" s="4" t="inlineStr">
        <is>
          <t>Total assets</t>
        </is>
      </c>
      <c r="B13" s="5" t="n">
        <v>294018</v>
      </c>
      <c r="C13" s="5" t="n">
        <v>597261</v>
      </c>
    </row>
    <row r="14">
      <c r="A14" s="3" t="inlineStr">
        <is>
          <t>Current liabilities:</t>
        </is>
      </c>
      <c r="B14" s="4" t="inlineStr">
        <is>
          <t xml:space="preserve"> </t>
        </is>
      </c>
      <c r="C14" s="4" t="inlineStr">
        <is>
          <t xml:space="preserve"> </t>
        </is>
      </c>
    </row>
    <row r="15">
      <c r="A15" s="4" t="inlineStr">
        <is>
          <t>Accounts payable</t>
        </is>
      </c>
      <c r="B15" s="5" t="n">
        <v>15987</v>
      </c>
      <c r="C15" s="5" t="n">
        <v>5002</v>
      </c>
    </row>
    <row r="16">
      <c r="A16" s="4" t="inlineStr">
        <is>
          <t>Accrued expenses</t>
        </is>
      </c>
      <c r="B16" s="5" t="n">
        <v>35217</v>
      </c>
      <c r="C16" s="5" t="n">
        <v>31428</v>
      </c>
    </row>
    <row r="17">
      <c r="A17" s="4" t="inlineStr">
        <is>
          <t>Deferred revenue</t>
        </is>
      </c>
      <c r="B17" s="5" t="n">
        <v>74608</v>
      </c>
      <c r="C17" s="5" t="n">
        <v>62439</v>
      </c>
    </row>
    <row r="18">
      <c r="A18" s="4" t="inlineStr">
        <is>
          <t>Notes payable</t>
        </is>
      </c>
      <c r="B18" s="5" t="n">
        <v>103634</v>
      </c>
      <c r="C18" s="5" t="n">
        <v>49094</v>
      </c>
    </row>
    <row r="19">
      <c r="A19" s="4" t="inlineStr">
        <is>
          <t>Other current liabilities</t>
        </is>
      </c>
      <c r="B19" s="5" t="n">
        <v>8830</v>
      </c>
      <c r="C19" s="5" t="n">
        <v>5089</v>
      </c>
    </row>
    <row r="20">
      <c r="A20" s="4" t="inlineStr">
        <is>
          <t>Total current liabilities</t>
        </is>
      </c>
      <c r="B20" s="5" t="n">
        <v>238276</v>
      </c>
      <c r="C20" s="5" t="n">
        <v>153052</v>
      </c>
    </row>
    <row r="21">
      <c r="A21" s="4" t="inlineStr">
        <is>
          <t>Derivative liabilities</t>
        </is>
      </c>
      <c r="B21" s="5" t="n">
        <v>3616</v>
      </c>
      <c r="C21" s="5" t="n">
        <v>136196</v>
      </c>
    </row>
    <row r="22">
      <c r="A22" s="4" t="inlineStr">
        <is>
          <t>Other liabilities</t>
        </is>
      </c>
      <c r="B22" s="5" t="n">
        <v>8453</v>
      </c>
      <c r="C22" s="5" t="n">
        <v>6282</v>
      </c>
    </row>
    <row r="23">
      <c r="A23" s="4" t="inlineStr">
        <is>
          <t>Total liabilities</t>
        </is>
      </c>
      <c r="B23" s="5" t="n">
        <v>250345</v>
      </c>
      <c r="C23" s="5" t="n">
        <v>295530</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common stock, $0.0001 par value, 1,000,000,000 shares authorized, and 257,123,608 and 238,089,017 shares issued and outstanding as of September 30, 2022 and December 31, 2021, respectively, and Class X common stock, $0.0001 par value, 50,000,000 shares authorized, 34,534,930 shares issued and outstanding as of September 30, 2022 and December 31, 2021</t>
        </is>
      </c>
      <c r="B26" s="5" t="n">
        <v>29</v>
      </c>
      <c r="C26" s="5" t="n">
        <v>27</v>
      </c>
    </row>
    <row r="27">
      <c r="A27" s="4" t="inlineStr">
        <is>
          <t>Additional paid-in capital</t>
        </is>
      </c>
      <c r="B27" s="5" t="n">
        <v>1558790</v>
      </c>
      <c r="C27" s="5" t="n">
        <v>1475300</v>
      </c>
    </row>
    <row r="28">
      <c r="A28" s="4" t="inlineStr">
        <is>
          <t>Accumulated other comprehensive (loss) income</t>
        </is>
      </c>
      <c r="B28" s="5" t="n">
        <v>-11678</v>
      </c>
      <c r="C28" s="5" t="n">
        <v>7538</v>
      </c>
    </row>
    <row r="29">
      <c r="A29" s="4" t="inlineStr">
        <is>
          <t>Accumulated deficit</t>
        </is>
      </c>
      <c r="B29" s="5" t="n">
        <v>-1503468</v>
      </c>
      <c r="C29" s="5" t="n">
        <v>-1181134</v>
      </c>
    </row>
    <row r="30">
      <c r="A30" s="4" t="inlineStr">
        <is>
          <t>Total stockholders’ equity</t>
        </is>
      </c>
      <c r="B30" s="5" t="n">
        <v>43673</v>
      </c>
      <c r="C30" s="5" t="n">
        <v>301731</v>
      </c>
    </row>
    <row r="31">
      <c r="A31" s="4" t="inlineStr">
        <is>
          <t>Total liabilities and stockholders’ equity</t>
        </is>
      </c>
      <c r="B31" s="5" t="n">
        <v>294018</v>
      </c>
      <c r="C31" s="5" t="n">
        <v>597261</v>
      </c>
    </row>
    <row r="32">
      <c r="A32" s="4" t="inlineStr">
        <is>
          <t>Vehicles, net</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Vehicles, net</t>
        </is>
      </c>
      <c r="B34" s="6" t="n">
        <v>108338</v>
      </c>
      <c r="C34" s="6" t="n">
        <v>118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Includes Canada and the United States EMEA Includes all countries within the European Union, the United Kingdom, and all countries within the Middle East Other Includes South America, China, Mexico, Australia, New Zealand, and Japan The Company’s segment operating performance measure is gross margin. Gross margin is defined as revenues less cost of revenues. The following tables provides information about the Company’s segments and a reconciliation of the total segment gross margin to loss before income taxes (in thousands): Three Months Ended September 30, 2022 2021 North America EMEA Other Total Segments North America EMEA Other Total Segments (Restated) (Restated) Revenues: Sharing $ 47,409 $ 21,293 $ 62 $ 68,765 $ 41,785 $ 17,944 $ — $ 59,729 Product sales 3,995 99 — 4,094 812 567 — 1,379 Total revenues 51,404 21,392 62 $ 72,859 42,597 18,511 — $ 61,108 Cost of revenues: Cost of sharing, exclusive of depreciation 20,472 11,443 29 31,944 24,685 9,570 — 34,255 Depreciation on sharing vehicles 8,540 3,127 14 11,681 6,871 10,382 — 17,253 Cost of product sales 1,523 — — 1,523 897 481 — 1,378 Impairment of product sales inventory — — — — — — — — Total cost of revenues 30,535 14,570 43 $ 45,148 32,453 20,433 — $ 52,886 Gross margin: Sharing 18,397 6,723 19 25,140 10,229 (2,008) — 8,221 Product sales 2,472 99 — 2,571 (85) 86 — 1 Total gross margin $ 20,869 $ 6,822 $ 19 $ 27,711 $ 10,144 $ (1,922) $ — $ 8,222 Reconciling items: Total expenses $ 37,088 $ 50,351 Loss before income taxes $ (9,377) $ (42,129) Nine Months Ended September 30, 2022 2021 North America EMEA Other Total North America EMEA Other Total (Restated) (Restated) Revenues: Sharing $ 114,736 $ 47,272 $ 229 $ 162,237 $ 98,652 $ 33,550 $ — $ 132,202 Product sales 12,196 566 — 12,762 $ 7,274 1,532 — 8,806 Total revenues 126,932 47,838 229 174,999 105,926 35,082 — 141,008 Cost of revenues: Cost of sharing, exclusive of depreciation 59,281 28,034 96 87,411 62,557 16,627 — 79,184 Depreciation on sharing vehicles 22,361 16,630 54 39,045 14,285 19,526 — 33,811 Cost of product sales 11,190 290 — 11,480 7,681 1,345 — 9,026 Impairment of product sales inventory 31,769 — — 31,769 — — — — Total cost of revenues 124,601 44,954 150 169,705 84,523 37,498 $ — 122,021 Gross margin: Sharing 33,094 2,608 79 35,781 21,810 (2,603) — 19,207 Product sales (30,763) 276 — (30,487) (407) 187 — (220) Total gross margin $ 2,331 $ 2,884 $ 79 $ 5,294 $ 21,403 $ (2,416) $ — $ 18,987 Reconciling items: Total expenses $ 327,113 $ 187,075 Loss before income taxes $ (321,819) $ (168,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and determined that, other than the events discussed above under Note 7 - Notes Payable, t here have been no events that have occurred that would require adjustment to, or disclosure i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A for the year ended December 31, 2021 (the "2021 Form 10-K/A").</t>
        </is>
      </c>
    </row>
    <row r="5">
      <c r="A5" s="4" t="inlineStr">
        <is>
          <t>Principles of Consolidation</t>
        </is>
      </c>
      <c r="B5" s="4" t="inlineStr">
        <is>
          <t>All intercompany balances and transactions are eliminated upon consolidation.</t>
        </is>
      </c>
    </row>
    <row r="6">
      <c r="A6" s="4" t="inlineStr">
        <is>
          <t>Use of Estimates</t>
        </is>
      </c>
      <c r="B6" s="4" t="inlineStr">
        <is>
          <t>Use of Estimates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useful lives associated with vehicles, valuation of goodwill, Product Sales inventory and inventory deposits, and other long-lived assets, assumptions utilized in the valuation of derivative liabilities and certain equity awards, loss contingencies, valuation allowance for deferred income taxes, and the collectability of accounts receivable. Actual results could differ from those estimates.</t>
        </is>
      </c>
    </row>
    <row r="7">
      <c r="A7" s="4" t="inlineStr">
        <is>
          <t>Inventory, net</t>
        </is>
      </c>
      <c r="B7" s="4" t="inlineStr">
        <is>
          <t>Inventory, netInventory consists of vehicles and spare parts available for sale, valued at the lower of cost based on an average cost method or net realizable value (“lower of cost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t>
        </is>
      </c>
    </row>
    <row r="8">
      <c r="A8" s="4" t="inlineStr">
        <is>
          <t>Contract Termination</t>
        </is>
      </c>
      <c r="B8" s="4" t="inlineStr">
        <is>
          <t>Contract Terminations Our capital expenditure cycle often requires us to pay deposits to secure orders for the Product Sales business. The Company records deposits based on the amount of cash paid to secure future production, and evaluates the assets for impairment, as needed.</t>
        </is>
      </c>
    </row>
    <row r="9">
      <c r="A9" s="4" t="inlineStr">
        <is>
          <t>Evaluation of Long-Lived Assets for Impairment</t>
        </is>
      </c>
      <c r="B9" s="4" t="inlineStr">
        <is>
          <t xml:space="preserve">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t>
        </is>
      </c>
    </row>
    <row r="10">
      <c r="A10" s="4" t="inlineStr">
        <is>
          <t>Recently Issued Accounting Standards Not Yet Adopted</t>
        </is>
      </c>
      <c r="B10" s="4" t="inlineStr">
        <is>
          <t>Recently Issued Accounting Standards Not Yet Adopted In February 2016, the Financial Accounting Standards Board (“FASB”) issued Accounting Standard Update (“ASU”) 2016-02 —Leases (Topic 842) , which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is update is effective for annual periods beginning January 1, 2022, and interim periods beginning January 1, 2023, with early adoption permitted. The Company plans to adopt ASU 2016-02 for the annual period beginning January 1, 2022, using a prospective adoption method in accordance with ASU 2018-11—Leases (Topic 842): Targeted Improvements, which eliminated the requirement to present prior year comparative lease disclosures upon adoption of ASU 2016-02. The Company is continuing to assess the potential impacts of ASU 2016-02 on its consolidated financial statements and related disclosures. While the Company anticipates the guidance will result in an increase in its assets and liabilities as certain operating lease commitments will be subject to the new standard and recognized as right-of-use assets and lease liabilities, the Company does not anticipate any material changes to its revenue recognition policy. The Company does not believe there are any other recently issued and effective or not yet effective standards or pronouncements that would have or are expected to have any significant effect on the Company’s financial position, cash flows or results of operations.</t>
        </is>
      </c>
    </row>
    <row r="11">
      <c r="A11" s="4" t="inlineStr">
        <is>
          <t>Restatement of Condensed Consolidated Financial Statements</t>
        </is>
      </c>
      <c r="B11" s="4" t="inlineStr">
        <is>
          <t>Restatement of Condensed Consolidated Financial Statements In connection with the preparation of this Quarterly Report, the Company identified an error related to its business system configuration that impacted the recognition of revenue on certain trips completed by customers of its Sharing business ("Rides") for which collectability was not probable. Specifically, for customers with insufficient preloaded "wallet" balances, following the completion of Rides our business systems recorded revenue for uncollectible balances. The error resulted in an overstatement of Sharing revenue in the condensed consolidated statements of operations for the nine months ended September 30, 2022 and the three and nine months ended September 30, 2021, and an understatement of deferred revenue in the condensed consolidated balance sheet as of December 31, 2021. We also corrected certain other previously identified immaterial errors included in the financial statements as of and for the three and nine months ended September 30, 2021 and 2020, and as of and for the year ended December 31, 2020, as disclosed in the 2021 Form 10-K/A. Impact of Restatement</t>
        </is>
      </c>
    </row>
    <row r="12">
      <c r="A12" s="4" t="inlineStr">
        <is>
          <t>Fair Value Measurements</t>
        </is>
      </c>
      <c r="B12" s="4" t="inlineStr">
        <is>
          <t>Fair Value Measurements Recurring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s detail the fair value measurements of derivative liabilities that are measured at a fair value on a recurring basis (in thousands): September 30, 2022 Level 1 Level 2 Level 3 Total Earnout Shares $ — $ — $ 2,616 $ 2,616 Switchback Founder Earn Back Shares — — 229 229 Warrants 373 — 398 771 Derivative liabilities $ 373 $ — $ 3,243 $ 3,616 December 31, 2021 Level 1 Level 2 Level 3 Total Earnout Shares $ — $ — $ 106,003 $ 106,003 Switchback Founder Earn Back Shares — — 9,087 9,087 Warrants 6,515 — 14,591 21,106 Derivative liabilities $ 6,515 $ — $ 129,681 $ 136,1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The Company’s vehicles balance consists of the following (in thousands): September 30, December 31, Deployed vehicles $ 145,521 $ 93,192 Undeployed vehicles 22,757 46,867 Spare parts 33,827 10,009 Less: Accumulated depreciation (45,382) (31,119) Less: Impairment of vehicles and spare parts (48,385) — Vehicles, net $ 108,338 $ 118,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Prepaid Expenses and Other Current Assets</t>
        </is>
      </c>
      <c r="B4" s="4" t="inlineStr">
        <is>
          <t xml:space="preserve">The Company’s prepaid expenses and other current assets consists of the following (in thousands): September 30, December 31, Product sales inventory deposits, net $ 3,096 $ 18,628 Tariff reimbursement receivable 7,666 — Other prepaid expenses and other current assets 11,375 15,150 Prepaid expenses and other current assets $ 22,137 $ 33,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for the three and nine months ended September 30, 2022 and 2021, respectively (in thousands): Three Months Ended September 30, Nine Months Ended September 30, 2022 2021 2022 2021 General and administrative $ (13,768) $ 1,259 $ 69,343 $ 3,352 Sales and marketing 560 94 2,026 375 Research and development 2,892 175 10,669 569 Total $ (10,316) $ 1,528 $ 82,038 $ 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 Attributable To Common Stockholders</t>
        </is>
      </c>
      <c r="B4" s="4" t="inlineStr">
        <is>
          <t>The following table presents the calculation of basic and diluted loss per share attributable to common stockholders (in thousands, except per share amounts): Three Months Ended September 30, Nine Months Ended September 30, 2022 2021 2022 2021 (Restated) (Restated) Net loss $ (9,766) $ (42,109) $ (322,334) $ (168,198) Adjustments to net loss — (4,940) — (13,298) Net loss attributable to common stockholders $ (9,766) $ (47,049) $ (322,334) $ (181,496) Weighted-average shares outstanding, basic and diluted 280,906 51,153 274,290 49,138 Loss per share, basic and diluted $ (0.03) $ (0.92) $ (1.18) $ (3.69)</t>
        </is>
      </c>
    </row>
    <row r="5">
      <c r="A5" s="4" t="inlineStr">
        <is>
          <t>Summary Of Outstanding Securities Were Excluded From The Computation Of Diluted Net Loss Per Share</t>
        </is>
      </c>
      <c r="B5" s="4" t="inlineStr">
        <is>
          <t xml:space="preserve">The following outstanding securities were excluded from the computation of loss per share because their effect would have been anti-dilutive for the periods presented (in thousands): As of September 30, 2022 2021 Redeemable Convertible Senior Preferred Stock — 25,714 Redeemable Convertible Prime Preferred Stock and Exchanged Common Stock — 135,225 Founders Convertible Preferred Stock — 3,993 Unvested shares of Common Stock — 518 Stock options 10,119 12,978 Time-based vesting RSUs 26,082 5,124 Market-based vesting RSUs 8,535 — Warrants to purchase Redeemable Convertible Prime Preferred Stock — 60 Warrants to purchase Redeemable Convertible Senior Preferred Stock — 2,822 Warrants to purchase Class A Common Stock 12,935 — Contingently issuable shares 1,977 — Total 59,648 186,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provides information about the Company’s segments and a reconciliation of the total segment gross margin to loss before income taxes (in thousands): Three Months Ended September 30, 2022 2021 North America EMEA Other Total Segments North America EMEA Other Total Segments (Restated) (Restated) Revenues: Sharing $ 47,409 $ 21,293 $ 62 $ 68,765 $ 41,785 $ 17,944 $ — $ 59,729 Product sales 3,995 99 — 4,094 812 567 — 1,379 Total revenues 51,404 21,392 62 $ 72,859 42,597 18,511 — $ 61,108 Cost of revenues: Cost of sharing, exclusive of depreciation 20,472 11,443 29 31,944 24,685 9,570 — 34,255 Depreciation on sharing vehicles 8,540 3,127 14 11,681 6,871 10,382 — 17,253 Cost of product sales 1,523 — — 1,523 897 481 — 1,378 Impairment of product sales inventory — — — — — — — — Total cost of revenues 30,535 14,570 43 $ 45,148 32,453 20,433 — $ 52,886 Gross margin: Sharing 18,397 6,723 19 25,140 10,229 (2,008) — 8,221 Product sales 2,472 99 — 2,571 (85) 86 — 1 Total gross margin $ 20,869 $ 6,822 $ 19 $ 27,711 $ 10,144 $ (1,922) $ — $ 8,222 Reconciling items: Total expenses $ 37,088 $ 50,351 Loss before income taxes $ (9,377) $ (42,129) Nine Months Ended September 30, 2022 2021 North America EMEA Other Total North America EMEA Other Total (Restated) (Restated) Revenues: Sharing $ 114,736 $ 47,272 $ 229 $ 162,237 $ 98,652 $ 33,550 $ — $ 132,202 Product sales 12,196 566 — 12,762 $ 7,274 1,532 — 8,806 Total revenues 126,932 47,838 229 174,999 105,926 35,082 — 141,008 Cost of revenues: Cost of sharing, exclusive of depreciation 59,281 28,034 96 87,411 62,557 16,627 — 79,184 Depreciation on sharing vehicles 22,361 16,630 54 39,045 14,285 19,526 — 33,811 Cost of product sales 11,190 290 — 11,480 7,681 1,345 — 9,026 Impairment of product sales inventory 31,769 — — 31,769 — — — — Total cost of revenues 124,601 44,954 150 169,705 84,523 37,498 $ — 122,021 Gross margin: Sharing 33,094 2,608 79 35,781 21,810 (2,603) — 19,207 Product sales (30,763) 276 — (30,487) (407) 187 — (220) Total gross margin $ 2,331 $ 2,884 $ 79 $ 5,294 $ 21,403 $ (2,416) $ — $ 18,987 Reconciling items: Total expenses $ 327,113 $ 187,075 Loss before income taxes $ (321,819) $ (168,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503468</v>
      </c>
      <c r="C4" s="4" t="inlineStr">
        <is>
          <t xml:space="preserve"> </t>
        </is>
      </c>
      <c r="D4" s="6" t="n">
        <v>1503468</v>
      </c>
      <c r="E4" s="4" t="inlineStr">
        <is>
          <t xml:space="preserve"> </t>
        </is>
      </c>
      <c r="F4" s="6" t="n">
        <v>1181134</v>
      </c>
    </row>
    <row r="5">
      <c r="A5" s="4" t="inlineStr">
        <is>
          <t>Net cash used in operating activities</t>
        </is>
      </c>
      <c r="B5" s="4" t="inlineStr">
        <is>
          <t xml:space="preserve"> </t>
        </is>
      </c>
      <c r="C5" s="4" t="inlineStr">
        <is>
          <t xml:space="preserve"> </t>
        </is>
      </c>
      <c r="D5" s="5" t="n">
        <v>44903</v>
      </c>
      <c r="E5" s="6" t="n">
        <v>66353</v>
      </c>
      <c r="F5" s="4" t="inlineStr">
        <is>
          <t xml:space="preserve"> </t>
        </is>
      </c>
    </row>
    <row r="6">
      <c r="A6" s="4" t="inlineStr">
        <is>
          <t>Cash and cash equivalents</t>
        </is>
      </c>
      <c r="B6" s="5" t="n">
        <v>38529</v>
      </c>
      <c r="C6" s="6" t="n">
        <v>38667</v>
      </c>
      <c r="D6" s="5" t="n">
        <v>38529</v>
      </c>
      <c r="E6" s="5" t="n">
        <v>38667</v>
      </c>
      <c r="F6" s="5" t="n">
        <v>128556</v>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product sales inventory</t>
        </is>
      </c>
      <c r="B8" s="4" t="inlineStr">
        <is>
          <t xml:space="preserve"> </t>
        </is>
      </c>
      <c r="C8" s="4" t="inlineStr">
        <is>
          <t xml:space="preserve"> </t>
        </is>
      </c>
      <c r="D8" s="5" t="n">
        <v>31769</v>
      </c>
      <c r="E8" s="5" t="n">
        <v>0</v>
      </c>
      <c r="F8" s="4" t="inlineStr">
        <is>
          <t xml:space="preserve"> </t>
        </is>
      </c>
    </row>
    <row r="9">
      <c r="A9" s="4" t="inlineStr">
        <is>
          <t>Total revenues</t>
        </is>
      </c>
      <c r="B9" s="5" t="n">
        <v>72859</v>
      </c>
      <c r="C9" s="5" t="n">
        <v>61108</v>
      </c>
      <c r="D9" s="5" t="n">
        <v>174999</v>
      </c>
      <c r="E9" s="5" t="n">
        <v>141008</v>
      </c>
      <c r="F9" s="4" t="inlineStr">
        <is>
          <t xml:space="preserve"> </t>
        </is>
      </c>
    </row>
    <row r="10">
      <c r="A10" s="4" t="inlineStr">
        <is>
          <t>Deferred revenue</t>
        </is>
      </c>
      <c r="B10" s="5" t="n">
        <v>74608</v>
      </c>
      <c r="C10" s="4" t="inlineStr">
        <is>
          <t xml:space="preserve"> </t>
        </is>
      </c>
      <c r="D10" s="5" t="n">
        <v>74608</v>
      </c>
      <c r="E10" s="4" t="inlineStr">
        <is>
          <t xml:space="preserve"> </t>
        </is>
      </c>
      <c r="F10" s="5" t="n">
        <v>62439</v>
      </c>
    </row>
    <row r="11">
      <c r="A11" s="4" t="inlineStr">
        <is>
          <t>Impairment of contractual deposits</t>
        </is>
      </c>
      <c r="B11" s="4" t="inlineStr">
        <is>
          <t xml:space="preserve"> </t>
        </is>
      </c>
      <c r="C11" s="4" t="inlineStr">
        <is>
          <t xml:space="preserve"> </t>
        </is>
      </c>
      <c r="D11" s="5" t="n">
        <v>14700</v>
      </c>
      <c r="E11" s="4" t="inlineStr">
        <is>
          <t xml:space="preserve"> </t>
        </is>
      </c>
      <c r="F11" s="4" t="inlineStr">
        <is>
          <t xml:space="preserve"> </t>
        </is>
      </c>
    </row>
    <row r="12">
      <c r="A12" s="4" t="inlineStr">
        <is>
          <t>Impairment of long lived assets</t>
        </is>
      </c>
      <c r="B12" s="4" t="inlineStr">
        <is>
          <t xml:space="preserve"> </t>
        </is>
      </c>
      <c r="C12" s="4" t="inlineStr">
        <is>
          <t xml:space="preserve"> </t>
        </is>
      </c>
      <c r="D12" s="5" t="n">
        <v>89400</v>
      </c>
      <c r="E12" s="4" t="inlineStr">
        <is>
          <t xml:space="preserve"> </t>
        </is>
      </c>
      <c r="F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product sales inventory</t>
        </is>
      </c>
      <c r="B15" s="5" t="n">
        <v>0</v>
      </c>
      <c r="C15" s="5" t="n">
        <v>0</v>
      </c>
      <c r="D15" s="5" t="n">
        <v>31769</v>
      </c>
      <c r="E15" s="5" t="n">
        <v>0</v>
      </c>
      <c r="F15" s="4" t="inlineStr">
        <is>
          <t xml:space="preserve"> </t>
        </is>
      </c>
    </row>
    <row r="16">
      <c r="A16" s="4" t="inlineStr">
        <is>
          <t>Total revenues</t>
        </is>
      </c>
      <c r="B16" s="6" t="n">
        <v>4094</v>
      </c>
      <c r="C16" s="5" t="n">
        <v>1379</v>
      </c>
      <c r="D16" s="5" t="n">
        <v>12762</v>
      </c>
      <c r="E16" s="5" t="n">
        <v>8806</v>
      </c>
      <c r="F16" s="4" t="inlineStr">
        <is>
          <t xml:space="preserve"> </t>
        </is>
      </c>
    </row>
    <row r="17">
      <c r="A17" s="4" t="inlineStr">
        <is>
          <t>Sharing | Revision of Prior Period, Error Correc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6" t="n">
        <v>-4300</v>
      </c>
      <c r="D19" s="6" t="n">
        <v>-12500</v>
      </c>
      <c r="E19" s="6" t="n">
        <v>-10100</v>
      </c>
      <c r="F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6" t="n">
        <v>19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257123608</v>
      </c>
      <c r="C5" s="5" t="n">
        <v>238089017</v>
      </c>
    </row>
    <row r="6">
      <c r="A6" s="4" t="inlineStr">
        <is>
          <t>Common stock, shares outstanding (in shares)</t>
        </is>
      </c>
      <c r="B6" s="5" t="n">
        <v>257123608</v>
      </c>
      <c r="C6" s="5" t="n">
        <v>238089017</v>
      </c>
    </row>
    <row r="7">
      <c r="A7" s="4" t="inlineStr">
        <is>
          <t>Common Class X</t>
        </is>
      </c>
      <c r="B7" s="4" t="inlineStr">
        <is>
          <t xml:space="preserve"> </t>
        </is>
      </c>
      <c r="C7" s="4" t="inlineStr">
        <is>
          <t xml:space="preserve"> </t>
        </is>
      </c>
    </row>
    <row r="8">
      <c r="A8" s="4" t="inlineStr">
        <is>
          <t>Common stock par or stated value per share (in dollars per share)</t>
        </is>
      </c>
      <c r="B8" s="7" t="n">
        <v>0.0001</v>
      </c>
      <c r="C8" s="7" t="n">
        <v>0.0001</v>
      </c>
    </row>
    <row r="9">
      <c r="A9" s="4" t="inlineStr">
        <is>
          <t>Common stock, shares authorized (in shares)</t>
        </is>
      </c>
      <c r="B9" s="5" t="n">
        <v>50000000</v>
      </c>
      <c r="C9" s="5" t="n">
        <v>50000000</v>
      </c>
    </row>
    <row r="10">
      <c r="A10" s="4" t="inlineStr">
        <is>
          <t>Common stock, shares issued (in shares)</t>
        </is>
      </c>
      <c r="B10" s="5" t="n">
        <v>34534930</v>
      </c>
      <c r="C10" s="5" t="n">
        <v>34534930</v>
      </c>
    </row>
    <row r="11">
      <c r="A11" s="4" t="inlineStr">
        <is>
          <t>Common stock, shares outstanding (in shares)</t>
        </is>
      </c>
      <c r="B11" s="5" t="n">
        <v>34534930</v>
      </c>
      <c r="C11" s="5" t="n">
        <v>3453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Fair Value Measurements - Additional Information (Detail) shares in Millions, $ in Millions</t>
        </is>
      </c>
      <c r="C1" s="2" t="inlineStr">
        <is>
          <t>3 Months Ended</t>
        </is>
      </c>
      <c r="E1" s="2" t="inlineStr">
        <is>
          <t>9 Months Ended</t>
        </is>
      </c>
    </row>
    <row r="2">
      <c r="B2" s="2" t="inlineStr">
        <is>
          <t>Nov. 05, 2021 tradingDay shares</t>
        </is>
      </c>
      <c r="C2" s="2" t="inlineStr">
        <is>
          <t>Sep. 30, 2022 USD ($)</t>
        </is>
      </c>
      <c r="D2" s="2" t="inlineStr">
        <is>
          <t>Sep. 30, 2021 USD ($)</t>
        </is>
      </c>
      <c r="E2" s="2" t="inlineStr">
        <is>
          <t>Sep. 30, 2022 USD ($)</t>
        </is>
      </c>
      <c r="F2" s="2" t="inlineStr">
        <is>
          <t>Sep.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to-market adjustments of derivatives liabilities, income (expense) | $</t>
        </is>
      </c>
      <c r="B4" s="4" t="inlineStr">
        <is>
          <t xml:space="preserve"> </t>
        </is>
      </c>
      <c r="C4" s="9" t="n">
        <v>2.4</v>
      </c>
      <c r="D4" s="9" t="n">
        <v>6.4</v>
      </c>
      <c r="E4" s="9" t="n">
        <v>-132.6</v>
      </c>
      <c r="F4" s="9" t="n">
        <v>53.6</v>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outstanding</t>
        </is>
      </c>
      <c r="B7" s="10" t="n">
        <v>6.6</v>
      </c>
      <c r="C7" s="4" t="inlineStr">
        <is>
          <t xml:space="preserve"> </t>
        </is>
      </c>
      <c r="D7" s="4" t="inlineStr">
        <is>
          <t xml:space="preserve"> </t>
        </is>
      </c>
      <c r="E7" s="4" t="inlineStr">
        <is>
          <t xml:space="preserve"> </t>
        </is>
      </c>
      <c r="F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outstanding</t>
        </is>
      </c>
      <c r="B10" s="10" t="n">
        <v>6.3</v>
      </c>
      <c r="C10" s="4" t="inlineStr">
        <is>
          <t xml:space="preserve"> </t>
        </is>
      </c>
      <c r="D10" s="4" t="inlineStr">
        <is>
          <t xml:space="preserve"> </t>
        </is>
      </c>
      <c r="E10" s="4" t="inlineStr">
        <is>
          <t xml:space="preserve"> </t>
        </is>
      </c>
      <c r="F10" s="4" t="inlineStr">
        <is>
          <t xml:space="preserve"> </t>
        </is>
      </c>
    </row>
    <row r="11">
      <c r="A11" s="4" t="inlineStr">
        <is>
          <t>C-1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utstanding</t>
        </is>
      </c>
      <c r="B13" s="10" t="n">
        <v>0.1</v>
      </c>
      <c r="C13" s="4" t="inlineStr">
        <is>
          <t xml:space="preserve"> </t>
        </is>
      </c>
      <c r="D13" s="4" t="inlineStr">
        <is>
          <t xml:space="preserve"> </t>
        </is>
      </c>
      <c r="E13" s="4" t="inlineStr">
        <is>
          <t xml:space="preserve"> </t>
        </is>
      </c>
      <c r="F13" s="4" t="inlineStr">
        <is>
          <t xml:space="preserve"> </t>
        </is>
      </c>
    </row>
    <row r="14">
      <c r="A14" s="4" t="inlineStr">
        <is>
          <t>Earnout Shares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instrument, contingent consideration, liability, shares</t>
        </is>
      </c>
      <c r="B16" s="5" t="n">
        <v>30</v>
      </c>
      <c r="C16" s="4" t="inlineStr">
        <is>
          <t xml:space="preserve"> </t>
        </is>
      </c>
      <c r="D16" s="4" t="inlineStr">
        <is>
          <t xml:space="preserve"> </t>
        </is>
      </c>
      <c r="E16" s="4" t="inlineStr">
        <is>
          <t xml:space="preserve"> </t>
        </is>
      </c>
      <c r="F16" s="4" t="inlineStr">
        <is>
          <t xml:space="preserve"> </t>
        </is>
      </c>
    </row>
    <row r="17">
      <c r="A17" s="4" t="inlineStr">
        <is>
          <t>Derivative instrument, contingent consideration, liability, earnout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Derivative instrument, contingent consideration, liability, earnout period, threshold trading days | tradingDay</t>
        </is>
      </c>
      <c r="B18" s="5" t="n">
        <v>10</v>
      </c>
      <c r="C18" s="4" t="inlineStr">
        <is>
          <t xml:space="preserve"> </t>
        </is>
      </c>
      <c r="D18" s="4" t="inlineStr">
        <is>
          <t xml:space="preserve"> </t>
        </is>
      </c>
      <c r="E18" s="4" t="inlineStr">
        <is>
          <t xml:space="preserve"> </t>
        </is>
      </c>
      <c r="F18" s="4" t="inlineStr">
        <is>
          <t xml:space="preserve"> </t>
        </is>
      </c>
    </row>
    <row r="19">
      <c r="A19" s="4" t="inlineStr">
        <is>
          <t>Derivative instrument, contingent consideration, liability, earnout period, threshold consecutive trading day period | tradingDay</t>
        </is>
      </c>
      <c r="B19" s="5" t="n">
        <v>20</v>
      </c>
      <c r="C19" s="4" t="inlineStr">
        <is>
          <t xml:space="preserve"> </t>
        </is>
      </c>
      <c r="D19" s="4" t="inlineStr">
        <is>
          <t xml:space="preserve"> </t>
        </is>
      </c>
      <c r="E19" s="4" t="inlineStr">
        <is>
          <t xml:space="preserve"> </t>
        </is>
      </c>
      <c r="F19" s="4" t="inlineStr">
        <is>
          <t xml:space="preserve"> </t>
        </is>
      </c>
    </row>
    <row r="20">
      <c r="A20" s="4" t="inlineStr">
        <is>
          <t>Switchback Founder Earn Back Shares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instrument, contingent consideration, liability, shares</t>
        </is>
      </c>
      <c r="B22" s="5" t="n">
        <v>2</v>
      </c>
      <c r="C22" s="4" t="inlineStr">
        <is>
          <t xml:space="preserve"> </t>
        </is>
      </c>
      <c r="D22" s="4" t="inlineStr">
        <is>
          <t xml:space="preserve"> </t>
        </is>
      </c>
      <c r="E22" s="4" t="inlineStr">
        <is>
          <t xml:space="preserve"> </t>
        </is>
      </c>
      <c r="F22" s="4" t="inlineStr">
        <is>
          <t xml:space="preserve"> </t>
        </is>
      </c>
    </row>
    <row r="23">
      <c r="A23" s="4" t="inlineStr">
        <is>
          <t>Switchback Founder Earn Back Shares | Common Class A | Derivative Instrument,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instrument, contingent consideration, liability, earnout period, threshold trading days | tradingDay</t>
        </is>
      </c>
      <c r="B25" s="5" t="n">
        <v>10</v>
      </c>
      <c r="C25" s="4" t="inlineStr">
        <is>
          <t xml:space="preserve"> </t>
        </is>
      </c>
      <c r="D25" s="4" t="inlineStr">
        <is>
          <t xml:space="preserve"> </t>
        </is>
      </c>
      <c r="E25" s="4" t="inlineStr">
        <is>
          <t xml:space="preserve"> </t>
        </is>
      </c>
      <c r="F25" s="4" t="inlineStr">
        <is>
          <t xml:space="preserve"> </t>
        </is>
      </c>
    </row>
    <row r="26">
      <c r="A26" s="4" t="inlineStr">
        <is>
          <t>Derivative instrument, contingent consideration, liability, earnout period, threshold consecutive trading day period | tradingDay</t>
        </is>
      </c>
      <c r="B26" s="5" t="n">
        <v>2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Details) - Fair Value, Recurring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Derivative liability</t>
        </is>
      </c>
      <c r="B3" s="6" t="n">
        <v>3616</v>
      </c>
      <c r="C3" s="6" t="n">
        <v>136196</v>
      </c>
    </row>
    <row r="4">
      <c r="A4" s="4" t="inlineStr">
        <is>
          <t>Earnout Shar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rivative liability</t>
        </is>
      </c>
      <c r="B6" s="5" t="n">
        <v>2616</v>
      </c>
      <c r="C6" s="5" t="n">
        <v>106003</v>
      </c>
    </row>
    <row r="7">
      <c r="A7" s="4" t="inlineStr">
        <is>
          <t>Switchback Founder Earn Back Sha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rivative liability</t>
        </is>
      </c>
      <c r="B9" s="5" t="n">
        <v>229</v>
      </c>
      <c r="C9" s="5" t="n">
        <v>9087</v>
      </c>
    </row>
    <row r="10">
      <c r="A10" s="4" t="inlineStr">
        <is>
          <t>Warra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rivative liability</t>
        </is>
      </c>
      <c r="B12" s="5" t="n">
        <v>771</v>
      </c>
      <c r="C12" s="5" t="n">
        <v>21106</v>
      </c>
    </row>
    <row r="13">
      <c r="A13" s="4" t="inlineStr">
        <is>
          <t>Level 1</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rivative liability</t>
        </is>
      </c>
      <c r="B15" s="5" t="n">
        <v>373</v>
      </c>
      <c r="C15" s="5" t="n">
        <v>6515</v>
      </c>
    </row>
    <row r="16">
      <c r="A16" s="4" t="inlineStr">
        <is>
          <t>Level 1 | Earnout Sha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rivative liability</t>
        </is>
      </c>
      <c r="B18" s="5" t="n">
        <v>0</v>
      </c>
      <c r="C18" s="5" t="n">
        <v>0</v>
      </c>
    </row>
    <row r="19">
      <c r="A19" s="4" t="inlineStr">
        <is>
          <t>Level 1 | Switchback Founder Earn Back Sha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rivative liability</t>
        </is>
      </c>
      <c r="B21" s="5" t="n">
        <v>0</v>
      </c>
      <c r="C21" s="5" t="n">
        <v>0</v>
      </c>
    </row>
    <row r="22">
      <c r="A22" s="4" t="inlineStr">
        <is>
          <t>Level 1 | Warra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rivative liability</t>
        </is>
      </c>
      <c r="B24" s="5" t="n">
        <v>373</v>
      </c>
      <c r="C24" s="5" t="n">
        <v>6515</v>
      </c>
    </row>
    <row r="25">
      <c r="A25" s="4" t="inlineStr">
        <is>
          <t>Level 2</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rivative liability</t>
        </is>
      </c>
      <c r="B27" s="5" t="n">
        <v>0</v>
      </c>
      <c r="C27" s="5" t="n">
        <v>0</v>
      </c>
    </row>
    <row r="28">
      <c r="A28" s="4" t="inlineStr">
        <is>
          <t>Level 2 | Earnout Sha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rivative liability</t>
        </is>
      </c>
      <c r="B30" s="5" t="n">
        <v>0</v>
      </c>
      <c r="C30" s="5" t="n">
        <v>0</v>
      </c>
    </row>
    <row r="31">
      <c r="A31" s="4" t="inlineStr">
        <is>
          <t>Level 2 | Switchback Founder Earn Back Sha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rivative liability</t>
        </is>
      </c>
      <c r="B33" s="5" t="n">
        <v>0</v>
      </c>
      <c r="C33" s="5" t="n">
        <v>0</v>
      </c>
    </row>
    <row r="34">
      <c r="A34" s="4" t="inlineStr">
        <is>
          <t>Level 2 | Warra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rivative liability</t>
        </is>
      </c>
      <c r="B36" s="5" t="n">
        <v>0</v>
      </c>
      <c r="C36" s="5" t="n">
        <v>0</v>
      </c>
    </row>
    <row r="37">
      <c r="A37" s="4" t="inlineStr">
        <is>
          <t>Level 3</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rivative liability</t>
        </is>
      </c>
      <c r="B39" s="5" t="n">
        <v>3243</v>
      </c>
      <c r="C39" s="5" t="n">
        <v>129681</v>
      </c>
    </row>
    <row r="40">
      <c r="A40" s="4" t="inlineStr">
        <is>
          <t>Level 3 | Earnout Sha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rivative liability</t>
        </is>
      </c>
      <c r="B42" s="5" t="n">
        <v>2616</v>
      </c>
      <c r="C42" s="5" t="n">
        <v>106003</v>
      </c>
    </row>
    <row r="43">
      <c r="A43" s="4" t="inlineStr">
        <is>
          <t>Level 3 | Switchback Founder Earn Back Sha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rivative liability</t>
        </is>
      </c>
      <c r="B45" s="5" t="n">
        <v>229</v>
      </c>
      <c r="C45" s="5" t="n">
        <v>9087</v>
      </c>
    </row>
    <row r="46">
      <c r="A46" s="4" t="inlineStr">
        <is>
          <t>Level 3 | Warra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rivative liability</t>
        </is>
      </c>
      <c r="B48" s="6" t="n">
        <v>398</v>
      </c>
      <c r="C48" s="6" t="n">
        <v>145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Vehicles, net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Impairment of vehicles and spare parts</t>
        </is>
      </c>
      <c r="B4" s="6" t="n">
        <v>-48385</v>
      </c>
      <c r="C4" s="4" t="inlineStr">
        <is>
          <t xml:space="preserve"> </t>
        </is>
      </c>
      <c r="D4" s="6" t="n">
        <v>-48385</v>
      </c>
      <c r="E4" s="4" t="inlineStr">
        <is>
          <t xml:space="preserve"> </t>
        </is>
      </c>
      <c r="F4" s="6" t="n">
        <v>0</v>
      </c>
    </row>
    <row r="5">
      <c r="A5" s="4" t="inlineStr">
        <is>
          <t>Depreciation on sharing vehicles</t>
        </is>
      </c>
      <c r="B5" s="5" t="n">
        <v>11681</v>
      </c>
      <c r="C5" s="6" t="n">
        <v>17253</v>
      </c>
      <c r="D5" s="5" t="n">
        <v>39045</v>
      </c>
      <c r="E5" s="6" t="n">
        <v>33811</v>
      </c>
      <c r="F5" s="4" t="inlineStr">
        <is>
          <t xml:space="preserve"> </t>
        </is>
      </c>
    </row>
    <row r="6">
      <c r="A6" s="4" t="inlineStr">
        <is>
          <t>Vehicles,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Accumulated depreciation</t>
        </is>
      </c>
      <c r="B8" s="5" t="n">
        <v>-45382</v>
      </c>
      <c r="C8" s="4" t="inlineStr">
        <is>
          <t xml:space="preserve"> </t>
        </is>
      </c>
      <c r="D8" s="5" t="n">
        <v>-45382</v>
      </c>
      <c r="E8" s="4" t="inlineStr">
        <is>
          <t xml:space="preserve"> </t>
        </is>
      </c>
      <c r="F8" s="5" t="n">
        <v>-31119</v>
      </c>
    </row>
    <row r="9">
      <c r="A9" s="4" t="inlineStr">
        <is>
          <t>Property and equipment, net</t>
        </is>
      </c>
      <c r="B9" s="5" t="n">
        <v>108338</v>
      </c>
      <c r="C9" s="4" t="inlineStr">
        <is>
          <t xml:space="preserve"> </t>
        </is>
      </c>
      <c r="D9" s="5" t="n">
        <v>108338</v>
      </c>
      <c r="E9" s="4" t="inlineStr">
        <is>
          <t xml:space="preserve"> </t>
        </is>
      </c>
      <c r="F9" s="5" t="n">
        <v>118949</v>
      </c>
    </row>
    <row r="10">
      <c r="A10" s="4" t="inlineStr">
        <is>
          <t>Deployed vehic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145521</v>
      </c>
      <c r="C12" s="4" t="inlineStr">
        <is>
          <t xml:space="preserve"> </t>
        </is>
      </c>
      <c r="D12" s="5" t="n">
        <v>145521</v>
      </c>
      <c r="E12" s="4" t="inlineStr">
        <is>
          <t xml:space="preserve"> </t>
        </is>
      </c>
      <c r="F12" s="5" t="n">
        <v>93192</v>
      </c>
    </row>
    <row r="13">
      <c r="A13" s="4" t="inlineStr">
        <is>
          <t>Undeployed vehic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22757</v>
      </c>
      <c r="C15" s="4" t="inlineStr">
        <is>
          <t xml:space="preserve"> </t>
        </is>
      </c>
      <c r="D15" s="5" t="n">
        <v>22757</v>
      </c>
      <c r="E15" s="4" t="inlineStr">
        <is>
          <t xml:space="preserve"> </t>
        </is>
      </c>
      <c r="F15" s="5" t="n">
        <v>46867</v>
      </c>
    </row>
    <row r="16">
      <c r="A16" s="4" t="inlineStr">
        <is>
          <t>Spare par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33827</v>
      </c>
      <c r="C18" s="4" t="inlineStr">
        <is>
          <t xml:space="preserve"> </t>
        </is>
      </c>
      <c r="D18" s="6" t="n">
        <v>33827</v>
      </c>
      <c r="E18" s="4" t="inlineStr">
        <is>
          <t xml:space="preserve"> </t>
        </is>
      </c>
      <c r="F18" s="6" t="n">
        <v>10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oduct sales inventory deposits, net</t>
        </is>
      </c>
      <c r="B3" s="6" t="n">
        <v>3096</v>
      </c>
      <c r="C3" s="6" t="n">
        <v>18628</v>
      </c>
    </row>
    <row r="4">
      <c r="A4" s="4" t="inlineStr">
        <is>
          <t>Tariff reimbursement receivable</t>
        </is>
      </c>
      <c r="B4" s="5" t="n">
        <v>7666</v>
      </c>
      <c r="C4" s="5" t="n">
        <v>0</v>
      </c>
    </row>
    <row r="5">
      <c r="A5" s="4" t="inlineStr">
        <is>
          <t>Other prepaid expenses and other current assets</t>
        </is>
      </c>
      <c r="B5" s="5" t="n">
        <v>11375</v>
      </c>
      <c r="C5" s="5" t="n">
        <v>15150</v>
      </c>
    </row>
    <row r="6">
      <c r="A6" s="4" t="inlineStr">
        <is>
          <t>Prepaid expenses and other current assets</t>
        </is>
      </c>
      <c r="B6" s="6" t="n">
        <v>22137</v>
      </c>
      <c r="C6" s="6" t="n">
        <v>33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9 Months Ended</t>
        </is>
      </c>
    </row>
    <row r="2">
      <c r="B2" s="2" t="inlineStr">
        <is>
          <t>Sep. 30, 2022 USD ($)</t>
        </is>
      </c>
    </row>
    <row r="3">
      <c r="A3" s="4" t="inlineStr">
        <is>
          <t>North America</t>
        </is>
      </c>
      <c r="B3" s="4" t="inlineStr">
        <is>
          <t xml:space="preserve"> </t>
        </is>
      </c>
    </row>
    <row r="4">
      <c r="A4" s="3" t="inlineStr">
        <is>
          <t>Goodwill [Line Items]</t>
        </is>
      </c>
      <c r="B4" s="4" t="inlineStr">
        <is>
          <t xml:space="preserve"> </t>
        </is>
      </c>
    </row>
    <row r="5">
      <c r="A5" s="4" t="inlineStr">
        <is>
          <t>Impairment of assets</t>
        </is>
      </c>
      <c r="B5" s="9" t="n">
        <v>1.3</v>
      </c>
    </row>
    <row r="6">
      <c r="A6" s="4" t="inlineStr">
        <is>
          <t>EMEA</t>
        </is>
      </c>
      <c r="B6" s="4" t="inlineStr">
        <is>
          <t xml:space="preserve"> </t>
        </is>
      </c>
    </row>
    <row r="7">
      <c r="A7" s="3" t="inlineStr">
        <is>
          <t>Goodwill [Line Items]</t>
        </is>
      </c>
      <c r="B7" s="4" t="inlineStr">
        <is>
          <t xml:space="preserve"> </t>
        </is>
      </c>
    </row>
    <row r="8">
      <c r="A8" s="4" t="inlineStr">
        <is>
          <t>Impairment of assets</t>
        </is>
      </c>
      <c r="B8" s="9" t="n">
        <v>11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10%)</t>
        </is>
      </c>
      <c r="C4" s="4" t="inlineStr">
        <is>
          <t>(0.00%)</t>
        </is>
      </c>
      <c r="D4" s="4" t="inlineStr">
        <is>
          <t>(0.20%)</t>
        </is>
      </c>
      <c r="E4" s="4" t="inlineStr">
        <is>
          <t>(0.1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s Payable - Narrative (Details) - USD ($)</t>
        </is>
      </c>
      <c r="B1" s="2" t="inlineStr">
        <is>
          <t>1 Months Ended</t>
        </is>
      </c>
      <c r="E1" s="2" t="inlineStr">
        <is>
          <t>3 Months Ended</t>
        </is>
      </c>
      <c r="G1" s="2" t="inlineStr">
        <is>
          <t>9 Months Ended</t>
        </is>
      </c>
    </row>
    <row r="2">
      <c r="B2" s="2" t="inlineStr">
        <is>
          <t>Nov. 14, 2022</t>
        </is>
      </c>
      <c r="C2" s="2" t="inlineStr">
        <is>
          <t>Jul. 31, 2022</t>
        </is>
      </c>
      <c r="D2" s="2" t="inlineStr">
        <is>
          <t>Apr. 30, 2021</t>
        </is>
      </c>
      <c r="E2" s="2" t="inlineStr">
        <is>
          <t>Sep. 30, 2022</t>
        </is>
      </c>
      <c r="F2" s="2" t="inlineStr">
        <is>
          <t>Sep. 30, 2021</t>
        </is>
      </c>
      <c r="G2" s="2" t="inlineStr">
        <is>
          <t>Sep. 30, 2022</t>
        </is>
      </c>
      <c r="H2" s="2" t="inlineStr">
        <is>
          <t>Sep. 30, 2021</t>
        </is>
      </c>
      <c r="I2" s="2" t="inlineStr">
        <is>
          <t>Nov. 17, 2022</t>
        </is>
      </c>
      <c r="J2" s="2" t="inlineStr">
        <is>
          <t>Oct. 07, 2022</t>
        </is>
      </c>
      <c r="K2" s="2" t="inlineStr">
        <is>
          <t>Apr. 30, 2022</t>
        </is>
      </c>
      <c r="L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 and cash equivalents</t>
        </is>
      </c>
      <c r="B4" s="4" t="inlineStr">
        <is>
          <t xml:space="preserve"> </t>
        </is>
      </c>
      <c r="C4" s="4" t="inlineStr">
        <is>
          <t xml:space="preserve"> </t>
        </is>
      </c>
      <c r="D4" s="4" t="inlineStr">
        <is>
          <t xml:space="preserve"> </t>
        </is>
      </c>
      <c r="E4" s="6" t="n">
        <v>49183000</v>
      </c>
      <c r="F4" s="6" t="n">
        <v>24168000</v>
      </c>
      <c r="G4" s="6" t="n">
        <v>49183000</v>
      </c>
      <c r="H4" s="6" t="n">
        <v>24168000</v>
      </c>
      <c r="I4" s="4" t="inlineStr">
        <is>
          <t xml:space="preserve"> </t>
        </is>
      </c>
      <c r="J4" s="4" t="inlineStr">
        <is>
          <t xml:space="preserve"> </t>
        </is>
      </c>
      <c r="K4" s="4" t="inlineStr">
        <is>
          <t xml:space="preserve"> </t>
        </is>
      </c>
      <c r="L4" s="4" t="inlineStr">
        <is>
          <t xml:space="preserve"> </t>
        </is>
      </c>
    </row>
    <row r="5">
      <c r="A5" s="4" t="inlineStr">
        <is>
          <t>Interest expense, debt</t>
        </is>
      </c>
      <c r="B5" s="4" t="inlineStr">
        <is>
          <t xml:space="preserve"> </t>
        </is>
      </c>
      <c r="C5" s="4" t="inlineStr">
        <is>
          <t xml:space="preserve"> </t>
        </is>
      </c>
      <c r="D5" s="4" t="inlineStr">
        <is>
          <t xml:space="preserve"> </t>
        </is>
      </c>
      <c r="E5" s="5" t="n">
        <v>3800000</v>
      </c>
      <c r="F5" s="6" t="n">
        <v>300000</v>
      </c>
      <c r="G5" s="5" t="n">
        <v>7900000</v>
      </c>
      <c r="H5" s="6" t="n">
        <v>2700000</v>
      </c>
      <c r="I5" s="4" t="inlineStr">
        <is>
          <t xml:space="preserve"> </t>
        </is>
      </c>
      <c r="J5" s="4" t="inlineStr">
        <is>
          <t xml:space="preserve"> </t>
        </is>
      </c>
      <c r="K5" s="4" t="inlineStr">
        <is>
          <t xml:space="preserve"> </t>
        </is>
      </c>
      <c r="L5" s="4" t="inlineStr">
        <is>
          <t xml:space="preserve"> </t>
        </is>
      </c>
    </row>
    <row r="6">
      <c r="A6" s="4" t="inlineStr">
        <is>
          <t>Apollo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4" t="inlineStr">
        <is>
          <t xml:space="preserve"> </t>
        </is>
      </c>
      <c r="D8" s="6" t="n">
        <v>4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000</v>
      </c>
      <c r="L8" s="6" t="n">
        <v>150000000</v>
      </c>
    </row>
    <row r="9">
      <c r="A9" s="4" t="inlineStr">
        <is>
          <t>Debt instrument, collateral amount</t>
        </is>
      </c>
      <c r="B9" s="4" t="inlineStr">
        <is>
          <t xml:space="preserve"> </t>
        </is>
      </c>
      <c r="C9" s="4" t="inlineStr">
        <is>
          <t xml:space="preserve"> </t>
        </is>
      </c>
      <c r="D9" s="4" t="inlineStr">
        <is>
          <t xml:space="preserve"> </t>
        </is>
      </c>
      <c r="E9" s="5" t="n">
        <v>18500000</v>
      </c>
      <c r="F9" s="4" t="inlineStr">
        <is>
          <t xml:space="preserve"> </t>
        </is>
      </c>
      <c r="G9" s="5" t="n">
        <v>185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pollo Credit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ual ne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000000</v>
      </c>
      <c r="J12" s="4" t="inlineStr">
        <is>
          <t xml:space="preserve"> </t>
        </is>
      </c>
      <c r="K12" s="4" t="inlineStr">
        <is>
          <t xml:space="preserve"> </t>
        </is>
      </c>
      <c r="L12" s="4" t="inlineStr">
        <is>
          <t xml:space="preserve"> </t>
        </is>
      </c>
    </row>
    <row r="13">
      <c r="A13" s="4" t="inlineStr">
        <is>
          <t>Restricted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3500000</v>
      </c>
      <c r="J13" s="4" t="inlineStr">
        <is>
          <t xml:space="preserve"> </t>
        </is>
      </c>
      <c r="K13" s="4" t="inlineStr">
        <is>
          <t xml:space="preserve"> </t>
        </is>
      </c>
      <c r="L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100000</v>
      </c>
      <c r="J14" s="6" t="n">
        <v>5000000</v>
      </c>
      <c r="K14" s="4" t="inlineStr">
        <is>
          <t xml:space="preserve"> </t>
        </is>
      </c>
      <c r="L14" s="4" t="inlineStr">
        <is>
          <t xml:space="preserve"> </t>
        </is>
      </c>
    </row>
    <row r="15">
      <c r="A15" s="4" t="inlineStr">
        <is>
          <t>Apollo 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long-term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5" t="n">
        <v>922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t>
        </is>
      </c>
      <c r="B18" s="4" t="inlineStr">
        <is>
          <t xml:space="preserve"> </t>
        </is>
      </c>
      <c r="C18" s="4" t="inlineStr">
        <is>
          <t xml:space="preserve"> </t>
        </is>
      </c>
      <c r="D18" s="4" t="inlineStr">
        <is>
          <t xml:space="preserve"> </t>
        </is>
      </c>
      <c r="E18" s="5" t="n">
        <v>92100000</v>
      </c>
      <c r="F18" s="4" t="inlineStr">
        <is>
          <t xml:space="preserve"> </t>
        </is>
      </c>
      <c r="G18" s="6" t="n">
        <v>921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revenues generated from collateral determining repayment of additional amount of principal outstanding under the facility</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venant, monthly reports delivered,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ssuance costs</t>
        </is>
      </c>
      <c r="B21" s="4" t="inlineStr">
        <is>
          <t xml:space="preserve"> </t>
        </is>
      </c>
      <c r="C21" s="4" t="inlineStr">
        <is>
          <t xml:space="preserve"> </t>
        </is>
      </c>
      <c r="D21" s="4" t="inlineStr">
        <is>
          <t xml:space="preserve"> </t>
        </is>
      </c>
      <c r="E21" s="5" t="n">
        <v>5900000</v>
      </c>
      <c r="F21" s="4" t="inlineStr">
        <is>
          <t xml:space="preserve"> </t>
        </is>
      </c>
      <c r="G21" s="6" t="n">
        <v>59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5" t="n">
        <v>48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remaining borrowing capacity</t>
        </is>
      </c>
      <c r="B23" s="4" t="inlineStr">
        <is>
          <t xml:space="preserve"> </t>
        </is>
      </c>
      <c r="C23" s="4" t="inlineStr">
        <is>
          <t xml:space="preserve"> </t>
        </is>
      </c>
      <c r="D23" s="4" t="inlineStr">
        <is>
          <t xml:space="preserve"> </t>
        </is>
      </c>
      <c r="E23" s="6" t="n">
        <v>9000000</v>
      </c>
      <c r="F23" s="4" t="inlineStr">
        <is>
          <t xml:space="preserve"> </t>
        </is>
      </c>
      <c r="G23" s="6" t="n">
        <v>9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pollo Credit Agreement | Secured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long-term lines of credit</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prepayment</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ollo Credit Agreement | Letter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00</v>
      </c>
      <c r="K30" s="4" t="inlineStr">
        <is>
          <t xml:space="preserve"> </t>
        </is>
      </c>
      <c r="L30" s="4" t="inlineStr">
        <is>
          <t xml:space="preserve"> </t>
        </is>
      </c>
    </row>
    <row r="31">
      <c r="A31" s="4" t="inlineStr">
        <is>
          <t>Apollo Credit Agreement | London Interbank Offered Rate (LIBOR)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12" t="n">
        <v>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pollo Credit Agreement | Secured Overnight Financing Rate (SOFR)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12"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pollo Credit Agreement | Secured Overnight Financing Rate (SOFR) | Secured Deb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pollo Credit Agreement, EMEA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000</v>
      </c>
      <c r="L42" s="4" t="inlineStr">
        <is>
          <t xml:space="preserve"> </t>
        </is>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5" customWidth="1" min="3" max="3"/>
    <col width="21" customWidth="1" min="4" max="4"/>
  </cols>
  <sheetData>
    <row r="1">
      <c r="A1" s="1" t="inlineStr">
        <is>
          <t>Common Stock (Details)</t>
        </is>
      </c>
      <c r="B1" s="2" t="inlineStr">
        <is>
          <t>1 Months Ended</t>
        </is>
      </c>
      <c r="C1" s="2" t="inlineStr">
        <is>
          <t>3 Months Ended</t>
        </is>
      </c>
    </row>
    <row r="2">
      <c r="B2" s="2" t="inlineStr">
        <is>
          <t>May 31, 2022 USD ($) installment shares</t>
        </is>
      </c>
      <c r="C2" s="2" t="inlineStr">
        <is>
          <t>Sep. 30, 2022 USD ($) votes_per_share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Sale of stock, number of shares issued in transaction (shares)</t>
        </is>
      </c>
      <c r="B4" s="4" t="inlineStr">
        <is>
          <t xml:space="preserve"> </t>
        </is>
      </c>
      <c r="C4" s="5" t="n">
        <v>6700000</v>
      </c>
      <c r="D4" s="4" t="inlineStr">
        <is>
          <t xml:space="preserve"> </t>
        </is>
      </c>
    </row>
    <row r="5">
      <c r="A5" s="4" t="inlineStr">
        <is>
          <t>Sale of stock, consideration received on transaction | $</t>
        </is>
      </c>
      <c r="B5" s="4" t="inlineStr">
        <is>
          <t xml:space="preserve"> </t>
        </is>
      </c>
      <c r="C5" s="6" t="n">
        <v>3200000</v>
      </c>
      <c r="D5" s="4" t="inlineStr">
        <is>
          <t xml:space="preserve"> </t>
        </is>
      </c>
    </row>
    <row r="6">
      <c r="A6" s="4" t="inlineStr">
        <is>
          <t>Sale of stock, number of shares issued as a commitment fee (shares)</t>
        </is>
      </c>
      <c r="B6" s="4" t="inlineStr">
        <is>
          <t xml:space="preserve"> </t>
        </is>
      </c>
      <c r="C6" s="5" t="n">
        <v>100000</v>
      </c>
      <c r="D6" s="4" t="inlineStr">
        <is>
          <t xml:space="preserve"> </t>
        </is>
      </c>
    </row>
    <row r="7">
      <c r="A7" s="4" t="inlineStr">
        <is>
          <t>Promissory Not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otes payable | $</t>
        </is>
      </c>
      <c r="B9" s="6" t="n">
        <v>21000000</v>
      </c>
      <c r="C9" s="6" t="n">
        <v>12100000</v>
      </c>
      <c r="D9" s="4" t="inlineStr">
        <is>
          <t xml:space="preserve"> </t>
        </is>
      </c>
    </row>
    <row r="10">
      <c r="A10" s="4" t="inlineStr">
        <is>
          <t>Stated percentage</t>
        </is>
      </c>
      <c r="B10" s="11" t="n">
        <v>0</v>
      </c>
      <c r="C10" s="4" t="inlineStr">
        <is>
          <t xml:space="preserve"> </t>
        </is>
      </c>
      <c r="D10" s="4" t="inlineStr">
        <is>
          <t xml:space="preserve"> </t>
        </is>
      </c>
    </row>
    <row r="11">
      <c r="A11" s="4" t="inlineStr">
        <is>
          <t>Discount percentage</t>
        </is>
      </c>
      <c r="B11" s="12" t="n">
        <v>0.0476</v>
      </c>
      <c r="C11" s="4" t="inlineStr">
        <is>
          <t xml:space="preserve"> </t>
        </is>
      </c>
      <c r="D11" s="4" t="inlineStr">
        <is>
          <t xml:space="preserve"> </t>
        </is>
      </c>
    </row>
    <row r="12">
      <c r="A12" s="4" t="inlineStr">
        <is>
          <t>Debt instrument, repayment, monthly payment start date, period post issuance date</t>
        </is>
      </c>
      <c r="B12" s="4" t="inlineStr">
        <is>
          <t>3 months</t>
        </is>
      </c>
      <c r="C12" s="4" t="inlineStr">
        <is>
          <t xml:space="preserve"> </t>
        </is>
      </c>
      <c r="D12" s="4" t="inlineStr">
        <is>
          <t xml:space="preserve"> </t>
        </is>
      </c>
    </row>
    <row r="13">
      <c r="A13" s="4" t="inlineStr">
        <is>
          <t>Premium percentage</t>
        </is>
      </c>
      <c r="B13" s="11" t="n">
        <v>0.02</v>
      </c>
      <c r="C13" s="4" t="inlineStr">
        <is>
          <t xml:space="preserve"> </t>
        </is>
      </c>
      <c r="D13" s="4" t="inlineStr">
        <is>
          <t xml:space="preserve"> </t>
        </is>
      </c>
    </row>
    <row r="14">
      <c r="A14" s="4" t="inlineStr">
        <is>
          <t>Common Class A</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 (in shares)</t>
        </is>
      </c>
      <c r="B16" s="4" t="inlineStr">
        <is>
          <t xml:space="preserve"> </t>
        </is>
      </c>
      <c r="C16" s="5" t="n">
        <v>1000000000</v>
      </c>
      <c r="D16" s="5" t="n">
        <v>1000000000</v>
      </c>
    </row>
    <row r="17">
      <c r="A17" s="4" t="inlineStr">
        <is>
          <t>Common stock, shares issued (in shares)</t>
        </is>
      </c>
      <c r="B17" s="4" t="inlineStr">
        <is>
          <t xml:space="preserve"> </t>
        </is>
      </c>
      <c r="C17" s="5" t="n">
        <v>257123608</v>
      </c>
      <c r="D17" s="5" t="n">
        <v>238089017</v>
      </c>
    </row>
    <row r="18">
      <c r="A18" s="4" t="inlineStr">
        <is>
          <t>Common stock, shares outstanding (in shares)</t>
        </is>
      </c>
      <c r="B18" s="4" t="inlineStr">
        <is>
          <t xml:space="preserve"> </t>
        </is>
      </c>
      <c r="C18" s="5" t="n">
        <v>257123608</v>
      </c>
      <c r="D18" s="5" t="n">
        <v>238089017</v>
      </c>
    </row>
    <row r="19">
      <c r="A19" s="4" t="inlineStr">
        <is>
          <t>Common stock, votes per share | votes_per_share</t>
        </is>
      </c>
      <c r="B19" s="4" t="inlineStr">
        <is>
          <t xml:space="preserve"> </t>
        </is>
      </c>
      <c r="C19" s="5" t="n">
        <v>1</v>
      </c>
      <c r="D19" s="4" t="inlineStr">
        <is>
          <t xml:space="preserve"> </t>
        </is>
      </c>
    </row>
    <row r="20">
      <c r="A20" s="4" t="inlineStr">
        <is>
          <t>Common Class A | Private Placement</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ale of stock, purchase agreement, maximum consideration to be received | $</t>
        </is>
      </c>
      <c r="B22" s="6" t="n">
        <v>100000000</v>
      </c>
      <c r="C22" s="4" t="inlineStr">
        <is>
          <t xml:space="preserve"> </t>
        </is>
      </c>
      <c r="D22" s="4" t="inlineStr">
        <is>
          <t xml:space="preserve"> </t>
        </is>
      </c>
    </row>
    <row r="23">
      <c r="A23" s="4" t="inlineStr">
        <is>
          <t>Sale of stock, purchase agreement, term</t>
        </is>
      </c>
      <c r="B23" s="4" t="inlineStr">
        <is>
          <t>36 months</t>
        </is>
      </c>
      <c r="C23" s="4" t="inlineStr">
        <is>
          <t xml:space="preserve"> </t>
        </is>
      </c>
      <c r="D23" s="4" t="inlineStr">
        <is>
          <t xml:space="preserve"> </t>
        </is>
      </c>
    </row>
    <row r="24">
      <c r="A24" s="4" t="inlineStr">
        <is>
          <t>Sale of stock, purchase agreement, maximum aggregate value of common stock per advance | $</t>
        </is>
      </c>
      <c r="B24" s="6" t="n">
        <v>20000000</v>
      </c>
      <c r="C24" s="4" t="inlineStr">
        <is>
          <t xml:space="preserve"> </t>
        </is>
      </c>
      <c r="D24" s="4" t="inlineStr">
        <is>
          <t xml:space="preserve"> </t>
        </is>
      </c>
    </row>
    <row r="25">
      <c r="A25" s="4" t="inlineStr">
        <is>
          <t>Sale of stock, purchase agreement, maximum percentage of outstanding shares potentially obligated to purchase</t>
        </is>
      </c>
      <c r="B25" s="12" t="n">
        <v>0.0499</v>
      </c>
      <c r="C25" s="4" t="inlineStr">
        <is>
          <t xml:space="preserve"> </t>
        </is>
      </c>
      <c r="D25" s="4" t="inlineStr">
        <is>
          <t xml:space="preserve"> </t>
        </is>
      </c>
    </row>
    <row r="26">
      <c r="A26" s="4" t="inlineStr">
        <is>
          <t>Sale of stock, maximum percentage of outstanding shares issuable without stockholder approval</t>
        </is>
      </c>
      <c r="B26" s="12" t="n">
        <v>0.1999</v>
      </c>
      <c r="C26" s="4" t="inlineStr">
        <is>
          <t xml:space="preserve"> </t>
        </is>
      </c>
      <c r="D26" s="4" t="inlineStr">
        <is>
          <t xml:space="preserve"> </t>
        </is>
      </c>
    </row>
    <row r="27">
      <c r="A27" s="4" t="inlineStr">
        <is>
          <t>Sale of stock, purchase agreement, consideration, number of shares committed to issue (in shares)</t>
        </is>
      </c>
      <c r="B27" s="5" t="n">
        <v>200000</v>
      </c>
      <c r="C27" s="4" t="inlineStr">
        <is>
          <t xml:space="preserve"> </t>
        </is>
      </c>
      <c r="D27" s="4" t="inlineStr">
        <is>
          <t xml:space="preserve"> </t>
        </is>
      </c>
    </row>
    <row r="28">
      <c r="A28" s="4" t="inlineStr">
        <is>
          <t>Purchase agreement, number of installments | installment</t>
        </is>
      </c>
      <c r="B28" s="5" t="n">
        <v>3</v>
      </c>
      <c r="C28" s="4" t="inlineStr">
        <is>
          <t xml:space="preserve"> </t>
        </is>
      </c>
      <c r="D28" s="4" t="inlineStr">
        <is>
          <t xml:space="preserve"> </t>
        </is>
      </c>
    </row>
    <row r="29">
      <c r="A29" s="4" t="inlineStr">
        <is>
          <t>Purchase agreement, share issuance period</t>
        </is>
      </c>
      <c r="B29" s="4" t="inlineStr">
        <is>
          <t>6 months</t>
        </is>
      </c>
      <c r="C29" s="4" t="inlineStr">
        <is>
          <t xml:space="preserve"> </t>
        </is>
      </c>
      <c r="D29" s="4" t="inlineStr">
        <is>
          <t xml:space="preserve"> </t>
        </is>
      </c>
    </row>
    <row r="30">
      <c r="A30" s="4" t="inlineStr">
        <is>
          <t>Common Class B</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shares authorized (in shares)</t>
        </is>
      </c>
      <c r="B32" s="4" t="inlineStr">
        <is>
          <t xml:space="preserve"> </t>
        </is>
      </c>
      <c r="C32" s="5" t="n">
        <v>10000000</v>
      </c>
      <c r="D32" s="4" t="inlineStr">
        <is>
          <t xml:space="preserve"> </t>
        </is>
      </c>
    </row>
    <row r="33">
      <c r="A33" s="4" t="inlineStr">
        <is>
          <t>Common stock, shares issued (in shares)</t>
        </is>
      </c>
      <c r="B33" s="4" t="inlineStr">
        <is>
          <t xml:space="preserve"> </t>
        </is>
      </c>
      <c r="C33" s="5" t="n">
        <v>0</v>
      </c>
      <c r="D33" s="4" t="inlineStr">
        <is>
          <t xml:space="preserve"> </t>
        </is>
      </c>
    </row>
    <row r="34">
      <c r="A34" s="4" t="inlineStr">
        <is>
          <t>Common stock, shares outstanding (in shares)</t>
        </is>
      </c>
      <c r="B34" s="4" t="inlineStr">
        <is>
          <t xml:space="preserve"> </t>
        </is>
      </c>
      <c r="C34" s="5" t="n">
        <v>0</v>
      </c>
      <c r="D34" s="4" t="inlineStr">
        <is>
          <t xml:space="preserve"> </t>
        </is>
      </c>
    </row>
    <row r="35">
      <c r="A35" s="4" t="inlineStr">
        <is>
          <t>Common stock, votes per share | votes_per_share</t>
        </is>
      </c>
      <c r="B35" s="4" t="inlineStr">
        <is>
          <t xml:space="preserve"> </t>
        </is>
      </c>
      <c r="C35" s="5" t="n">
        <v>1</v>
      </c>
      <c r="D35" s="4" t="inlineStr">
        <is>
          <t xml:space="preserve"> </t>
        </is>
      </c>
    </row>
    <row r="36">
      <c r="A36" s="4" t="inlineStr">
        <is>
          <t>Common Class X</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mmon stock, shares authorized (in shares)</t>
        </is>
      </c>
      <c r="B38" s="4" t="inlineStr">
        <is>
          <t xml:space="preserve"> </t>
        </is>
      </c>
      <c r="C38" s="5" t="n">
        <v>50000000</v>
      </c>
      <c r="D38" s="5" t="n">
        <v>50000000</v>
      </c>
    </row>
    <row r="39">
      <c r="A39" s="4" t="inlineStr">
        <is>
          <t>Common stock, shares issued (in shares)</t>
        </is>
      </c>
      <c r="B39" s="4" t="inlineStr">
        <is>
          <t xml:space="preserve"> </t>
        </is>
      </c>
      <c r="C39" s="5" t="n">
        <v>34534930</v>
      </c>
      <c r="D39" s="5" t="n">
        <v>34534930</v>
      </c>
    </row>
    <row r="40">
      <c r="A40" s="4" t="inlineStr">
        <is>
          <t>Common stock, shares outstanding (in shares)</t>
        </is>
      </c>
      <c r="B40" s="4" t="inlineStr">
        <is>
          <t xml:space="preserve"> </t>
        </is>
      </c>
      <c r="C40" s="5" t="n">
        <v>34534930</v>
      </c>
      <c r="D40" s="5" t="n">
        <v>34534930</v>
      </c>
    </row>
    <row r="41">
      <c r="A41" s="4" t="inlineStr">
        <is>
          <t>Common stock, votes per share | votes_per_share</t>
        </is>
      </c>
      <c r="B41" s="4" t="inlineStr">
        <is>
          <t xml:space="preserve"> </t>
        </is>
      </c>
      <c r="C41" s="5" t="n">
        <v>20</v>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5" customWidth="1" min="8" max="8"/>
    <col width="14" customWidth="1" min="9" max="9"/>
  </cols>
  <sheetData>
    <row r="1">
      <c r="A1" s="1" t="inlineStr">
        <is>
          <t>Stock-Based Compensation Expense - Narrative (Details) - $ / shares shares in Millions</t>
        </is>
      </c>
      <c r="E1" s="2" t="inlineStr">
        <is>
          <t>1 Months Ended</t>
        </is>
      </c>
      <c r="F1" s="2" t="inlineStr">
        <is>
          <t>3 Months Ended</t>
        </is>
      </c>
      <c r="H1" s="2" t="inlineStr">
        <is>
          <t>9 Months Ended</t>
        </is>
      </c>
    </row>
    <row r="2">
      <c r="B2" s="2" t="inlineStr">
        <is>
          <t>Jan. 01, 2022</t>
        </is>
      </c>
      <c r="C2" s="2" t="inlineStr">
        <is>
          <t>Nov. 04, 2021</t>
        </is>
      </c>
      <c r="D2" s="2" t="inlineStr">
        <is>
          <t>May 10, 2017</t>
        </is>
      </c>
      <c r="E2" s="2" t="inlineStr">
        <is>
          <t>Apr. 30, 2022</t>
        </is>
      </c>
      <c r="F2" s="2" t="inlineStr">
        <is>
          <t>Sep. 30, 2022</t>
        </is>
      </c>
      <c r="G2" s="2" t="inlineStr">
        <is>
          <t>Sep. 30,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period (in shares)</t>
        </is>
      </c>
      <c r="B4" s="4" t="inlineStr">
        <is>
          <t xml:space="preserve"> </t>
        </is>
      </c>
      <c r="C4" s="4" t="inlineStr">
        <is>
          <t xml:space="preserve"> </t>
        </is>
      </c>
      <c r="D4" s="4" t="inlineStr">
        <is>
          <t xml:space="preserve"> </t>
        </is>
      </c>
      <c r="E4" s="4" t="inlineStr">
        <is>
          <t xml:space="preserve"> </t>
        </is>
      </c>
      <c r="F4" s="5" t="n">
        <v>0</v>
      </c>
      <c r="G4" s="5" t="n">
        <v>0</v>
      </c>
      <c r="H4" s="5" t="n">
        <v>0</v>
      </c>
      <c r="I4" s="10" t="n">
        <v>0.3</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struments other than options, grants in period (in shares)</t>
        </is>
      </c>
      <c r="B7" s="4" t="inlineStr">
        <is>
          <t xml:space="preserve"> </t>
        </is>
      </c>
      <c r="C7" s="4" t="inlineStr">
        <is>
          <t xml:space="preserve"> </t>
        </is>
      </c>
      <c r="D7" s="4" t="inlineStr">
        <is>
          <t xml:space="preserve"> </t>
        </is>
      </c>
      <c r="E7" s="4" t="inlineStr">
        <is>
          <t xml:space="preserve"> </t>
        </is>
      </c>
      <c r="F7" s="10" t="n">
        <v>4.7</v>
      </c>
      <c r="G7" s="5" t="n">
        <v>1</v>
      </c>
      <c r="H7" s="10" t="n">
        <v>22.2</v>
      </c>
      <c r="I7" s="10" t="n">
        <v>5.8</v>
      </c>
    </row>
    <row r="8">
      <c r="A8" s="4" t="inlineStr">
        <is>
          <t>Restricted Stock Units (RSUs) | Share-based Payment Arrangement, Tranche One |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price threshold (in dollars per share)</t>
        </is>
      </c>
      <c r="B10" s="4" t="inlineStr">
        <is>
          <t xml:space="preserve"> </t>
        </is>
      </c>
      <c r="C10" s="4" t="inlineStr">
        <is>
          <t xml:space="preserve"> </t>
        </is>
      </c>
      <c r="D10" s="4" t="inlineStr">
        <is>
          <t xml:space="preserve"> </t>
        </is>
      </c>
      <c r="E10" s="4" t="inlineStr">
        <is>
          <t xml:space="preserve"> </t>
        </is>
      </c>
      <c r="F10" s="8" t="n">
        <v>12.5</v>
      </c>
      <c r="G10" s="4" t="inlineStr">
        <is>
          <t xml:space="preserve"> </t>
        </is>
      </c>
      <c r="H10" s="8" t="n">
        <v>12.5</v>
      </c>
      <c r="I10" s="4" t="inlineStr">
        <is>
          <t xml:space="preserve"> </t>
        </is>
      </c>
    </row>
    <row r="11">
      <c r="A11" s="4" t="inlineStr">
        <is>
          <t>Restricted Stock Units (RSUs) | Share-based Payment Arrangement, Tranche Two |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rice threshold (in dollars per share)</t>
        </is>
      </c>
      <c r="B13" s="4" t="inlineStr">
        <is>
          <t xml:space="preserve"> </t>
        </is>
      </c>
      <c r="C13" s="4" t="inlineStr">
        <is>
          <t xml:space="preserve"> </t>
        </is>
      </c>
      <c r="D13" s="4" t="inlineStr">
        <is>
          <t xml:space="preserve"> </t>
        </is>
      </c>
      <c r="E13" s="4" t="inlineStr">
        <is>
          <t xml:space="preserve"> </t>
        </is>
      </c>
      <c r="F13" s="5" t="n">
        <v>20</v>
      </c>
      <c r="G13" s="4" t="inlineStr">
        <is>
          <t xml:space="preserve"> </t>
        </is>
      </c>
      <c r="H13" s="5" t="n">
        <v>20</v>
      </c>
      <c r="I13" s="4" t="inlineStr">
        <is>
          <t xml:space="preserve"> </t>
        </is>
      </c>
    </row>
    <row r="14">
      <c r="A14" s="4" t="inlineStr">
        <is>
          <t>Restricted Stock Units (RSUs) | Share-based Payment Arrangement, Tranche Three |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price threshold (in dollars per share)</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6" t="n">
        <v>30</v>
      </c>
      <c r="I16" s="4" t="inlineStr">
        <is>
          <t xml:space="preserve"> </t>
        </is>
      </c>
    </row>
    <row r="17">
      <c r="A17" s="4" t="inlineStr">
        <is>
          <t>2017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requisite service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7 Equity Incentive Plan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requisite service period</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7 Equity Incentive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requisite service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requisite service period</t>
        </is>
      </c>
      <c r="B28" s="4" t="inlineStr">
        <is>
          <t xml:space="preserve"> </t>
        </is>
      </c>
      <c r="C28" s="4" t="inlineStr">
        <is>
          <t>4 years</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Maximum number of additional shares from previous plan</t>
        </is>
      </c>
      <c r="B29" s="4" t="inlineStr">
        <is>
          <t xml:space="preserve"> </t>
        </is>
      </c>
      <c r="C29" s="10" t="n">
        <v>1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increase in share available for issuance</t>
        </is>
      </c>
      <c r="B30" s="11"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1 Equity Incentive Plan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requisite service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1 Equity Incentive Pla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requisite service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1 Equity Incentive Plan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reserved for future issuance (in shares)</t>
        </is>
      </c>
      <c r="B39" s="10" t="n">
        <v>13.7</v>
      </c>
      <c r="C39" s="10" t="n">
        <v>5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hare-based Payment Arrangement, Expensed and Capitalized, Amou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0316</v>
      </c>
      <c r="C4" s="6" t="n">
        <v>1528</v>
      </c>
      <c r="D4" s="6" t="n">
        <v>82038</v>
      </c>
      <c r="E4" s="6" t="n">
        <v>429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3768</v>
      </c>
      <c r="C7" s="5" t="n">
        <v>1259</v>
      </c>
      <c r="D7" s="5" t="n">
        <v>69343</v>
      </c>
      <c r="E7" s="5" t="n">
        <v>335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560</v>
      </c>
      <c r="C10" s="5" t="n">
        <v>94</v>
      </c>
      <c r="D10" s="5" t="n">
        <v>2026</v>
      </c>
      <c r="E10" s="5" t="n">
        <v>37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892</v>
      </c>
      <c r="C13" s="6" t="n">
        <v>175</v>
      </c>
      <c r="D13" s="6" t="n">
        <v>10669</v>
      </c>
      <c r="E13" s="6" t="n">
        <v>5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2859</v>
      </c>
      <c r="D4" s="6" t="n">
        <v>61108</v>
      </c>
      <c r="E4" s="6" t="n">
        <v>174999</v>
      </c>
      <c r="F4" s="6" t="n">
        <v>141008</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Depreciation on sharing vehicles</t>
        </is>
      </c>
      <c r="C6" s="5" t="n">
        <v>11681</v>
      </c>
      <c r="D6" s="5" t="n">
        <v>17253</v>
      </c>
      <c r="E6" s="5" t="n">
        <v>39045</v>
      </c>
      <c r="F6" s="5" t="n">
        <v>33811</v>
      </c>
    </row>
    <row r="7">
      <c r="A7" s="4" t="inlineStr">
        <is>
          <t>Impairment of product sales inventory</t>
        </is>
      </c>
      <c r="C7" s="4" t="inlineStr">
        <is>
          <t xml:space="preserve"> </t>
        </is>
      </c>
      <c r="D7" s="4" t="inlineStr">
        <is>
          <t xml:space="preserve"> </t>
        </is>
      </c>
      <c r="E7" s="5" t="n">
        <v>31769</v>
      </c>
      <c r="F7" s="5" t="n">
        <v>0</v>
      </c>
    </row>
    <row r="8">
      <c r="A8" s="4" t="inlineStr">
        <is>
          <t>Total cost of revenues</t>
        </is>
      </c>
      <c r="C8" s="5" t="n">
        <v>45148</v>
      </c>
      <c r="D8" s="5" t="n">
        <v>52886</v>
      </c>
      <c r="E8" s="5" t="n">
        <v>169705</v>
      </c>
      <c r="F8" s="5" t="n">
        <v>122021</v>
      </c>
    </row>
    <row r="9">
      <c r="A9" s="3" t="inlineStr">
        <is>
          <t>Gross margin:</t>
        </is>
      </c>
      <c r="C9" s="4" t="inlineStr">
        <is>
          <t xml:space="preserve"> </t>
        </is>
      </c>
      <c r="D9" s="4" t="inlineStr">
        <is>
          <t xml:space="preserve"> </t>
        </is>
      </c>
      <c r="E9" s="4" t="inlineStr">
        <is>
          <t xml:space="preserve"> </t>
        </is>
      </c>
      <c r="F9" s="4" t="inlineStr">
        <is>
          <t xml:space="preserve"> </t>
        </is>
      </c>
    </row>
    <row r="10">
      <c r="A10" s="4" t="inlineStr">
        <is>
          <t>Total gross margin</t>
        </is>
      </c>
      <c r="C10" s="5" t="n">
        <v>27711</v>
      </c>
      <c r="D10" s="5" t="n">
        <v>8222</v>
      </c>
      <c r="E10" s="5" t="n">
        <v>5294</v>
      </c>
      <c r="F10" s="5" t="n">
        <v>18987</v>
      </c>
    </row>
    <row r="11">
      <c r="A11" s="3" t="inlineStr">
        <is>
          <t>Other operating expenses:</t>
        </is>
      </c>
      <c r="C11" s="4" t="inlineStr">
        <is>
          <t xml:space="preserve"> </t>
        </is>
      </c>
      <c r="D11" s="4" t="inlineStr">
        <is>
          <t xml:space="preserve"> </t>
        </is>
      </c>
      <c r="E11" s="4" t="inlineStr">
        <is>
          <t xml:space="preserve"> </t>
        </is>
      </c>
      <c r="F11" s="4" t="inlineStr">
        <is>
          <t xml:space="preserve"> </t>
        </is>
      </c>
    </row>
    <row r="12">
      <c r="A12" s="4" t="inlineStr">
        <is>
          <t>General and administrative</t>
        </is>
      </c>
      <c r="B12" s="4" t="inlineStr">
        <is>
          <t>[1]</t>
        </is>
      </c>
      <c r="C12" s="5" t="n">
        <v>16876</v>
      </c>
      <c r="D12" s="5" t="n">
        <v>30837</v>
      </c>
      <c r="E12" s="5" t="n">
        <v>185919</v>
      </c>
      <c r="F12" s="5" t="n">
        <v>91981</v>
      </c>
    </row>
    <row r="13">
      <c r="A13" s="4" t="inlineStr">
        <is>
          <t>Selling and marketing</t>
        </is>
      </c>
      <c r="B13" s="4" t="inlineStr">
        <is>
          <t>[1]</t>
        </is>
      </c>
      <c r="C13" s="5" t="n">
        <v>3177</v>
      </c>
      <c r="D13" s="5" t="n">
        <v>3392</v>
      </c>
      <c r="E13" s="5" t="n">
        <v>13587</v>
      </c>
      <c r="F13" s="5" t="n">
        <v>10880</v>
      </c>
    </row>
    <row r="14">
      <c r="A14" s="4" t="inlineStr">
        <is>
          <t>Research and development</t>
        </is>
      </c>
      <c r="B14" s="4" t="inlineStr">
        <is>
          <t>[1]</t>
        </is>
      </c>
      <c r="C14" s="5" t="n">
        <v>9386</v>
      </c>
      <c r="D14" s="5" t="n">
        <v>5804</v>
      </c>
      <c r="E14" s="5" t="n">
        <v>32223</v>
      </c>
      <c r="F14" s="5" t="n">
        <v>19096</v>
      </c>
    </row>
    <row r="15">
      <c r="A15" s="4" t="inlineStr">
        <is>
          <t>Impairment of assets</t>
        </is>
      </c>
      <c r="C15" s="5" t="n">
        <v>0</v>
      </c>
      <c r="D15" s="5" t="n">
        <v>0</v>
      </c>
      <c r="E15" s="5" t="n">
        <v>215822</v>
      </c>
      <c r="F15" s="5" t="n">
        <v>0</v>
      </c>
    </row>
    <row r="16">
      <c r="A16" s="4" t="inlineStr">
        <is>
          <t>Total operating expenses</t>
        </is>
      </c>
      <c r="B16" s="4" t="inlineStr">
        <is>
          <t>[1]</t>
        </is>
      </c>
      <c r="C16" s="5" t="n">
        <v>29439</v>
      </c>
      <c r="D16" s="5" t="n">
        <v>40033</v>
      </c>
      <c r="E16" s="5" t="n">
        <v>447551</v>
      </c>
      <c r="F16" s="5" t="n">
        <v>121957</v>
      </c>
    </row>
    <row r="17">
      <c r="A17" s="4" t="inlineStr">
        <is>
          <t>Loss from operations</t>
        </is>
      </c>
      <c r="C17" s="5" t="n">
        <v>-1728</v>
      </c>
      <c r="D17" s="5" t="n">
        <v>-31811</v>
      </c>
      <c r="E17" s="5" t="n">
        <v>-442257</v>
      </c>
      <c r="F17" s="5" t="n">
        <v>-102970</v>
      </c>
    </row>
    <row r="18">
      <c r="A18" s="4" t="inlineStr">
        <is>
          <t>Interest expense, net</t>
        </is>
      </c>
      <c r="C18" s="5" t="n">
        <v>-3765</v>
      </c>
      <c r="D18" s="5" t="n">
        <v>-325</v>
      </c>
      <c r="E18" s="5" t="n">
        <v>-7776</v>
      </c>
      <c r="F18" s="5" t="n">
        <v>-5011</v>
      </c>
    </row>
    <row r="19">
      <c r="A19" s="4" t="inlineStr">
        <is>
          <t>Other (expense) income, net</t>
        </is>
      </c>
      <c r="C19" s="5" t="n">
        <v>-3884</v>
      </c>
      <c r="D19" s="5" t="n">
        <v>-9993</v>
      </c>
      <c r="E19" s="5" t="n">
        <v>128214</v>
      </c>
      <c r="F19" s="5" t="n">
        <v>-60107</v>
      </c>
    </row>
    <row r="20">
      <c r="A20" s="4" t="inlineStr">
        <is>
          <t>Loss before income taxes</t>
        </is>
      </c>
      <c r="C20" s="5" t="n">
        <v>-9377</v>
      </c>
      <c r="D20" s="5" t="n">
        <v>-42129</v>
      </c>
      <c r="E20" s="5" t="n">
        <v>-321819</v>
      </c>
      <c r="F20" s="5" t="n">
        <v>-168088</v>
      </c>
    </row>
    <row r="21">
      <c r="A21" s="4" t="inlineStr">
        <is>
          <t>Provision for (benefit from) income taxes</t>
        </is>
      </c>
      <c r="C21" s="5" t="n">
        <v>389</v>
      </c>
      <c r="D21" s="5" t="n">
        <v>-20</v>
      </c>
      <c r="E21" s="5" t="n">
        <v>515</v>
      </c>
      <c r="F21" s="5" t="n">
        <v>110</v>
      </c>
    </row>
    <row r="22">
      <c r="A22" s="4" t="inlineStr">
        <is>
          <t>Net loss</t>
        </is>
      </c>
      <c r="C22" s="6" t="n">
        <v>-9766</v>
      </c>
      <c r="D22" s="6" t="n">
        <v>-42109</v>
      </c>
      <c r="E22" s="6" t="n">
        <v>-322334</v>
      </c>
      <c r="F22" s="6" t="n">
        <v>-168198</v>
      </c>
    </row>
    <row r="23">
      <c r="A23" s="4" t="inlineStr">
        <is>
          <t>Loss per share attributable to common stockholders, basic (in dollars per share)</t>
        </is>
      </c>
      <c r="C23" s="8" t="n">
        <v>-0.03</v>
      </c>
      <c r="D23" s="8" t="n">
        <v>-0.92</v>
      </c>
      <c r="E23" s="8" t="n">
        <v>-1.18</v>
      </c>
      <c r="F23" s="8" t="n">
        <v>-3.69</v>
      </c>
    </row>
    <row r="24">
      <c r="A24" s="4" t="inlineStr">
        <is>
          <t>Loss per share attributable to common stockholders, diluted (in dollars per share)</t>
        </is>
      </c>
      <c r="C24" s="8" t="n">
        <v>-0.03</v>
      </c>
      <c r="D24" s="8" t="n">
        <v>-0.92</v>
      </c>
      <c r="E24" s="8" t="n">
        <v>-1.18</v>
      </c>
      <c r="F24" s="8" t="n">
        <v>-3.69</v>
      </c>
    </row>
    <row r="25">
      <c r="A25" s="4" t="inlineStr">
        <is>
          <t>Weighted-average shares of common stock outstanding, basic (in shares)</t>
        </is>
      </c>
      <c r="B25" s="4" t="inlineStr">
        <is>
          <t>[2]</t>
        </is>
      </c>
      <c r="C25" s="5" t="n">
        <v>280905659</v>
      </c>
      <c r="D25" s="5" t="n">
        <v>51153109</v>
      </c>
      <c r="E25" s="5" t="n">
        <v>274289960</v>
      </c>
      <c r="F25" s="5" t="n">
        <v>49138273</v>
      </c>
    </row>
    <row r="26">
      <c r="A26" s="4" t="inlineStr">
        <is>
          <t>Weighted-average shares of common stock outstanding, diluted (in shares)</t>
        </is>
      </c>
      <c r="B26" s="4" t="inlineStr">
        <is>
          <t>[2]</t>
        </is>
      </c>
      <c r="C26" s="5" t="n">
        <v>280905659</v>
      </c>
      <c r="D26" s="5" t="n">
        <v>51153109</v>
      </c>
      <c r="E26" s="5" t="n">
        <v>274289960</v>
      </c>
      <c r="F26" s="5" t="n">
        <v>49138273</v>
      </c>
    </row>
    <row r="27">
      <c r="A27" s="4" t="inlineStr">
        <is>
          <t>Sharing</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6" t="n">
        <v>68765</v>
      </c>
      <c r="D29" s="6" t="n">
        <v>59729</v>
      </c>
      <c r="E29" s="6" t="n">
        <v>162237</v>
      </c>
      <c r="F29" s="6" t="n">
        <v>132202</v>
      </c>
    </row>
    <row r="30">
      <c r="A30" s="3" t="inlineStr">
        <is>
          <t>Cost of revenues:</t>
        </is>
      </c>
      <c r="C30" s="4" t="inlineStr">
        <is>
          <t xml:space="preserve"> </t>
        </is>
      </c>
      <c r="D30" s="4" t="inlineStr">
        <is>
          <t xml:space="preserve"> </t>
        </is>
      </c>
      <c r="E30" s="4" t="inlineStr">
        <is>
          <t xml:space="preserve"> </t>
        </is>
      </c>
      <c r="F30" s="4" t="inlineStr">
        <is>
          <t xml:space="preserve"> </t>
        </is>
      </c>
    </row>
    <row r="31">
      <c r="A31" s="4" t="inlineStr">
        <is>
          <t>Cost of revenues</t>
        </is>
      </c>
      <c r="C31" s="5" t="n">
        <v>31944</v>
      </c>
      <c r="D31" s="5" t="n">
        <v>34255</v>
      </c>
      <c r="E31" s="5" t="n">
        <v>87411</v>
      </c>
      <c r="F31" s="5" t="n">
        <v>79184</v>
      </c>
    </row>
    <row r="32">
      <c r="A32" s="4" t="inlineStr">
        <is>
          <t>Depreciation on sharing vehicles</t>
        </is>
      </c>
      <c r="C32" s="4" t="inlineStr">
        <is>
          <t xml:space="preserve"> </t>
        </is>
      </c>
      <c r="D32" s="4" t="inlineStr">
        <is>
          <t xml:space="preserve"> </t>
        </is>
      </c>
      <c r="E32" s="5" t="n">
        <v>39045</v>
      </c>
      <c r="F32" s="5" t="n">
        <v>33811</v>
      </c>
    </row>
    <row r="33">
      <c r="A33" s="3" t="inlineStr">
        <is>
          <t>Gross margin:</t>
        </is>
      </c>
      <c r="C33" s="4" t="inlineStr">
        <is>
          <t xml:space="preserve"> </t>
        </is>
      </c>
      <c r="D33" s="4" t="inlineStr">
        <is>
          <t xml:space="preserve"> </t>
        </is>
      </c>
      <c r="E33" s="4" t="inlineStr">
        <is>
          <t xml:space="preserve"> </t>
        </is>
      </c>
      <c r="F33" s="4" t="inlineStr">
        <is>
          <t xml:space="preserve"> </t>
        </is>
      </c>
    </row>
    <row r="34">
      <c r="A34" s="4" t="inlineStr">
        <is>
          <t>Total gross margin</t>
        </is>
      </c>
      <c r="C34" s="5" t="n">
        <v>25140</v>
      </c>
      <c r="D34" s="5" t="n">
        <v>8221</v>
      </c>
      <c r="E34" s="5" t="n">
        <v>35781</v>
      </c>
      <c r="F34" s="5" t="n">
        <v>19207</v>
      </c>
    </row>
    <row r="35">
      <c r="A35" s="4" t="inlineStr">
        <is>
          <t>Product sal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4094</v>
      </c>
      <c r="D37" s="5" t="n">
        <v>1379</v>
      </c>
      <c r="E37" s="5" t="n">
        <v>12762</v>
      </c>
      <c r="F37" s="5" t="n">
        <v>8806</v>
      </c>
    </row>
    <row r="38">
      <c r="A38" s="3" t="inlineStr">
        <is>
          <t>Cost of revenues:</t>
        </is>
      </c>
      <c r="C38" s="4" t="inlineStr">
        <is>
          <t xml:space="preserve"> </t>
        </is>
      </c>
      <c r="D38" s="4" t="inlineStr">
        <is>
          <t xml:space="preserve"> </t>
        </is>
      </c>
      <c r="E38" s="4" t="inlineStr">
        <is>
          <t xml:space="preserve"> </t>
        </is>
      </c>
      <c r="F38" s="4" t="inlineStr">
        <is>
          <t xml:space="preserve"> </t>
        </is>
      </c>
    </row>
    <row r="39">
      <c r="A39" s="4" t="inlineStr">
        <is>
          <t>Cost of revenues</t>
        </is>
      </c>
      <c r="C39" s="5" t="n">
        <v>1523</v>
      </c>
      <c r="D39" s="5" t="n">
        <v>1378</v>
      </c>
      <c r="E39" s="5" t="n">
        <v>11480</v>
      </c>
      <c r="F39" s="5" t="n">
        <v>9026</v>
      </c>
    </row>
    <row r="40">
      <c r="A40" s="4" t="inlineStr">
        <is>
          <t>Impairment of product sales inventory</t>
        </is>
      </c>
      <c r="C40" s="5" t="n">
        <v>0</v>
      </c>
      <c r="D40" s="5" t="n">
        <v>0</v>
      </c>
      <c r="E40" s="5" t="n">
        <v>31769</v>
      </c>
      <c r="F40" s="5" t="n">
        <v>0</v>
      </c>
    </row>
    <row r="41">
      <c r="A41" s="3" t="inlineStr">
        <is>
          <t>Gross margin:</t>
        </is>
      </c>
      <c r="C41" s="4" t="inlineStr">
        <is>
          <t xml:space="preserve"> </t>
        </is>
      </c>
      <c r="D41" s="4" t="inlineStr">
        <is>
          <t xml:space="preserve"> </t>
        </is>
      </c>
      <c r="E41" s="4" t="inlineStr">
        <is>
          <t xml:space="preserve"> </t>
        </is>
      </c>
      <c r="F41" s="4" t="inlineStr">
        <is>
          <t xml:space="preserve"> </t>
        </is>
      </c>
    </row>
    <row r="42">
      <c r="A42" s="4" t="inlineStr">
        <is>
          <t>Total gross margin</t>
        </is>
      </c>
      <c r="C42" s="6" t="n">
        <v>2571</v>
      </c>
      <c r="D42" s="6" t="n">
        <v>1</v>
      </c>
      <c r="E42" s="6" t="n">
        <v>-30487</v>
      </c>
      <c r="F42" s="6" t="n">
        <v>-220</v>
      </c>
    </row>
    <row r="43"/>
    <row r="44">
      <c r="A44" s="4" t="inlineStr">
        <is>
          <t xml:space="preserve">[1] Three Months Ended September 30, Nine Months Ended September 30, 2022 2021 2022 2021 General and administrative $ (13,768) $ 1,259 $ 69,343 $ 3,352 Sales and marketing 560 94 2,026 375 Research and development 2,892 175 10,669 569 Stock-based compensation expense $ (10,316) $ 1,528 $ 82,038 $ 4,296 </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Attributable to Common Stockholders - Earnings Per Share, Basic and Diluted (Details)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9766</v>
      </c>
      <c r="D4" s="6" t="n">
        <v>-320316</v>
      </c>
      <c r="E4" s="6" t="n">
        <v>7748</v>
      </c>
      <c r="F4" s="6" t="n">
        <v>-42109</v>
      </c>
      <c r="G4" s="6" t="n">
        <v>-49276</v>
      </c>
      <c r="H4" s="6" t="n">
        <v>-76812</v>
      </c>
      <c r="I4" s="6" t="n">
        <v>-322334</v>
      </c>
      <c r="J4" s="6" t="n">
        <v>-168198</v>
      </c>
    </row>
    <row r="5">
      <c r="A5" s="4" t="inlineStr">
        <is>
          <t>Adjustments to net loss</t>
        </is>
      </c>
      <c r="C5" s="5" t="n">
        <v>0</v>
      </c>
      <c r="D5" s="4" t="inlineStr">
        <is>
          <t xml:space="preserve"> </t>
        </is>
      </c>
      <c r="E5" s="4" t="inlineStr">
        <is>
          <t xml:space="preserve"> </t>
        </is>
      </c>
      <c r="F5" s="5" t="n">
        <v>-4940</v>
      </c>
      <c r="G5" s="4" t="inlineStr">
        <is>
          <t xml:space="preserve"> </t>
        </is>
      </c>
      <c r="H5" s="4" t="inlineStr">
        <is>
          <t xml:space="preserve"> </t>
        </is>
      </c>
      <c r="I5" s="5" t="n">
        <v>0</v>
      </c>
      <c r="J5" s="5" t="n">
        <v>-13298</v>
      </c>
    </row>
    <row r="6">
      <c r="A6" s="4" t="inlineStr">
        <is>
          <t>Net loss attributable to common stockholders</t>
        </is>
      </c>
      <c r="C6" s="6" t="n">
        <v>-9766</v>
      </c>
      <c r="D6" s="4" t="inlineStr">
        <is>
          <t xml:space="preserve"> </t>
        </is>
      </c>
      <c r="E6" s="4" t="inlineStr">
        <is>
          <t xml:space="preserve"> </t>
        </is>
      </c>
      <c r="F6" s="6" t="n">
        <v>-47049</v>
      </c>
      <c r="G6" s="4" t="inlineStr">
        <is>
          <t xml:space="preserve"> </t>
        </is>
      </c>
      <c r="H6" s="4" t="inlineStr">
        <is>
          <t xml:space="preserve"> </t>
        </is>
      </c>
      <c r="I6" s="6" t="n">
        <v>-322334</v>
      </c>
      <c r="J6" s="6" t="n">
        <v>-181496</v>
      </c>
    </row>
    <row r="7">
      <c r="A7" s="4" t="inlineStr">
        <is>
          <t>Weighted-average shares of common stock outstanding, basic (in shares)</t>
        </is>
      </c>
      <c r="B7" s="4" t="inlineStr">
        <is>
          <t>[1]</t>
        </is>
      </c>
      <c r="C7" s="5" t="n">
        <v>280905659</v>
      </c>
      <c r="D7" s="4" t="inlineStr">
        <is>
          <t xml:space="preserve"> </t>
        </is>
      </c>
      <c r="E7" s="4" t="inlineStr">
        <is>
          <t xml:space="preserve"> </t>
        </is>
      </c>
      <c r="F7" s="5" t="n">
        <v>51153109</v>
      </c>
      <c r="G7" s="4" t="inlineStr">
        <is>
          <t xml:space="preserve"> </t>
        </is>
      </c>
      <c r="H7" s="4" t="inlineStr">
        <is>
          <t xml:space="preserve"> </t>
        </is>
      </c>
      <c r="I7" s="5" t="n">
        <v>274289960</v>
      </c>
      <c r="J7" s="5" t="n">
        <v>49138273</v>
      </c>
    </row>
    <row r="8">
      <c r="A8" s="4" t="inlineStr">
        <is>
          <t>Weighted-average shares of common stock outstanding, diluted (in shares)</t>
        </is>
      </c>
      <c r="B8" s="4" t="inlineStr">
        <is>
          <t>[1]</t>
        </is>
      </c>
      <c r="C8" s="5" t="n">
        <v>280905659</v>
      </c>
      <c r="D8" s="4" t="inlineStr">
        <is>
          <t xml:space="preserve"> </t>
        </is>
      </c>
      <c r="E8" s="4" t="inlineStr">
        <is>
          <t xml:space="preserve"> </t>
        </is>
      </c>
      <c r="F8" s="5" t="n">
        <v>51153109</v>
      </c>
      <c r="G8" s="4" t="inlineStr">
        <is>
          <t xml:space="preserve"> </t>
        </is>
      </c>
      <c r="H8" s="4" t="inlineStr">
        <is>
          <t xml:space="preserve"> </t>
        </is>
      </c>
      <c r="I8" s="5" t="n">
        <v>274289960</v>
      </c>
      <c r="J8" s="5" t="n">
        <v>49138273</v>
      </c>
    </row>
    <row r="9">
      <c r="A9" s="4" t="inlineStr">
        <is>
          <t>Loss per share attributable to common stockholders, basic (in dollars per share)</t>
        </is>
      </c>
      <c r="C9" s="8" t="n">
        <v>-0.03</v>
      </c>
      <c r="D9" s="4" t="inlineStr">
        <is>
          <t xml:space="preserve"> </t>
        </is>
      </c>
      <c r="E9" s="4" t="inlineStr">
        <is>
          <t xml:space="preserve"> </t>
        </is>
      </c>
      <c r="F9" s="8" t="n">
        <v>-0.92</v>
      </c>
      <c r="G9" s="4" t="inlineStr">
        <is>
          <t xml:space="preserve"> </t>
        </is>
      </c>
      <c r="H9" s="4" t="inlineStr">
        <is>
          <t xml:space="preserve"> </t>
        </is>
      </c>
      <c r="I9" s="8" t="n">
        <v>-1.18</v>
      </c>
      <c r="J9" s="8" t="n">
        <v>-3.69</v>
      </c>
    </row>
    <row r="10">
      <c r="A10" s="4" t="inlineStr">
        <is>
          <t>Loss per share attributable to common stockholders, diluted (in dollars per share)</t>
        </is>
      </c>
      <c r="C10" s="8" t="n">
        <v>-0.03</v>
      </c>
      <c r="D10" s="4" t="inlineStr">
        <is>
          <t xml:space="preserve"> </t>
        </is>
      </c>
      <c r="E10" s="4" t="inlineStr">
        <is>
          <t xml:space="preserve"> </t>
        </is>
      </c>
      <c r="F10" s="8" t="n">
        <v>-0.92</v>
      </c>
      <c r="G10" s="4" t="inlineStr">
        <is>
          <t xml:space="preserve"> </t>
        </is>
      </c>
      <c r="H10" s="4" t="inlineStr">
        <is>
          <t xml:space="preserve"> </t>
        </is>
      </c>
      <c r="I10" s="8" t="n">
        <v>-1.18</v>
      </c>
      <c r="J10" s="8" t="n">
        <v>-3.69</v>
      </c>
    </row>
    <row r="11"/>
    <row r="12">
      <c r="A12" s="4" t="inlineStr">
        <is>
          <t>[1]Weighted-average shares outstanding have been retroactively restated for the three and nine months ended September 30, 2021 to give effect to the Business Combination.</t>
        </is>
      </c>
    </row>
  </sheetData>
  <mergeCells count="5">
    <mergeCell ref="A1:B2"/>
    <mergeCell ref="C1:H1"/>
    <mergeCell ref="I1:J1"/>
    <mergeCell ref="A11:I11"/>
    <mergeCell ref="A12:I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Antidilutive Securitie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9648</v>
      </c>
      <c r="C4" s="5" t="n">
        <v>186433</v>
      </c>
    </row>
    <row r="5">
      <c r="A5" s="4" t="inlineStr">
        <is>
          <t>Preferred stock | Redeemable Convertible Senior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25714</v>
      </c>
    </row>
    <row r="8">
      <c r="A8" s="4" t="inlineStr">
        <is>
          <t>Preferred stock | Redeemable Convertible Prime Preferred Stock and Exchang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135225</v>
      </c>
    </row>
    <row r="11">
      <c r="A11" s="4" t="inlineStr">
        <is>
          <t>Preferred stock | Founders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3993</v>
      </c>
    </row>
    <row r="14">
      <c r="A14" s="4" t="inlineStr">
        <is>
          <t>Unvested shares of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518</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0119</v>
      </c>
      <c r="C19" s="5" t="n">
        <v>12978</v>
      </c>
    </row>
    <row r="20">
      <c r="A20" s="4" t="inlineStr">
        <is>
          <t>Time-based vesting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26082</v>
      </c>
      <c r="C22" s="5" t="n">
        <v>5124</v>
      </c>
    </row>
    <row r="23">
      <c r="A23" s="4" t="inlineStr">
        <is>
          <t>Market-based vesting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8535</v>
      </c>
      <c r="C25" s="5" t="n">
        <v>0</v>
      </c>
    </row>
    <row r="26">
      <c r="A26" s="4" t="inlineStr">
        <is>
          <t>Warrants | Redeemable Convertible Senior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0</v>
      </c>
      <c r="C28" s="5" t="n">
        <v>2822</v>
      </c>
    </row>
    <row r="29">
      <c r="A29" s="4" t="inlineStr">
        <is>
          <t>Warrants | Redeemable Convertible Prim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0</v>
      </c>
      <c r="C31" s="5" t="n">
        <v>60</v>
      </c>
    </row>
    <row r="32">
      <c r="A32" s="4" t="inlineStr">
        <is>
          <t>Warrants | Common Class A</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amount</t>
        </is>
      </c>
      <c r="B34" s="5" t="n">
        <v>12935</v>
      </c>
      <c r="C34" s="5" t="n">
        <v>0</v>
      </c>
    </row>
    <row r="35">
      <c r="A35" s="4" t="inlineStr">
        <is>
          <t>Contingently issuable share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earnings per share, amount</t>
        </is>
      </c>
      <c r="B37" s="5" t="n">
        <v>1977</v>
      </c>
      <c r="C3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4" t="inlineStr">
        <is>
          <t>Vehicle Financing Facility and Promissory Note</t>
        </is>
      </c>
      <c r="B2" s="4" t="inlineStr">
        <is>
          <t xml:space="preserve"> </t>
        </is>
      </c>
    </row>
    <row r="3">
      <c r="A3" s="3" t="inlineStr">
        <is>
          <t>Long-term Purchase Commitment [Line Items]</t>
        </is>
      </c>
      <c r="B3" s="4" t="inlineStr">
        <is>
          <t xml:space="preserve"> </t>
        </is>
      </c>
    </row>
    <row r="4">
      <c r="A4" s="4" t="inlineStr">
        <is>
          <t>Unrecorded unconditional purchase obligation</t>
        </is>
      </c>
      <c r="B4" s="9" t="n">
        <v>1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2859</v>
      </c>
      <c r="C4" s="6" t="n">
        <v>61108</v>
      </c>
      <c r="D4" s="6" t="n">
        <v>174999</v>
      </c>
      <c r="E4" s="6" t="n">
        <v>141008</v>
      </c>
    </row>
    <row r="5">
      <c r="A5" s="4" t="inlineStr">
        <is>
          <t>Depreciation on sharing vehicles</t>
        </is>
      </c>
      <c r="B5" s="5" t="n">
        <v>11681</v>
      </c>
      <c r="C5" s="5" t="n">
        <v>17253</v>
      </c>
      <c r="D5" s="5" t="n">
        <v>39045</v>
      </c>
      <c r="E5" s="5" t="n">
        <v>33811</v>
      </c>
    </row>
    <row r="6">
      <c r="A6" s="4" t="inlineStr">
        <is>
          <t>Impairment of product sales inventory</t>
        </is>
      </c>
      <c r="B6" s="4" t="inlineStr">
        <is>
          <t xml:space="preserve"> </t>
        </is>
      </c>
      <c r="C6" s="4" t="inlineStr">
        <is>
          <t xml:space="preserve"> </t>
        </is>
      </c>
      <c r="D6" s="5" t="n">
        <v>31769</v>
      </c>
      <c r="E6" s="5" t="n">
        <v>0</v>
      </c>
    </row>
    <row r="7">
      <c r="A7" s="4" t="inlineStr">
        <is>
          <t>Total cost of revenues</t>
        </is>
      </c>
      <c r="B7" s="5" t="n">
        <v>45148</v>
      </c>
      <c r="C7" s="5" t="n">
        <v>52886</v>
      </c>
      <c r="D7" s="5" t="n">
        <v>169705</v>
      </c>
      <c r="E7" s="5" t="n">
        <v>122021</v>
      </c>
    </row>
    <row r="8">
      <c r="A8" s="4" t="inlineStr">
        <is>
          <t>Total gross margin</t>
        </is>
      </c>
      <c r="B8" s="5" t="n">
        <v>27711</v>
      </c>
      <c r="C8" s="5" t="n">
        <v>8222</v>
      </c>
      <c r="D8" s="5" t="n">
        <v>5294</v>
      </c>
      <c r="E8" s="5" t="n">
        <v>18987</v>
      </c>
    </row>
    <row r="9">
      <c r="A9" s="4" t="inlineStr">
        <is>
          <t>Total expenses</t>
        </is>
      </c>
      <c r="B9" s="5" t="n">
        <v>37088</v>
      </c>
      <c r="C9" s="5" t="n">
        <v>50351</v>
      </c>
      <c r="D9" s="5" t="n">
        <v>327113</v>
      </c>
      <c r="E9" s="5" t="n">
        <v>187075</v>
      </c>
    </row>
    <row r="10">
      <c r="A10" s="4" t="inlineStr">
        <is>
          <t>Loss before income taxes</t>
        </is>
      </c>
      <c r="B10" s="5" t="n">
        <v>-9377</v>
      </c>
      <c r="C10" s="5" t="n">
        <v>-42129</v>
      </c>
      <c r="D10" s="5" t="n">
        <v>-321819</v>
      </c>
      <c r="E10" s="5" t="n">
        <v>-168088</v>
      </c>
    </row>
    <row r="11">
      <c r="A11" s="4" t="inlineStr">
        <is>
          <t>Shar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8765</v>
      </c>
      <c r="C13" s="5" t="n">
        <v>59729</v>
      </c>
      <c r="D13" s="5" t="n">
        <v>162237</v>
      </c>
      <c r="E13" s="5" t="n">
        <v>132202</v>
      </c>
    </row>
    <row r="14">
      <c r="A14" s="4" t="inlineStr">
        <is>
          <t>Cost of revenues</t>
        </is>
      </c>
      <c r="B14" s="5" t="n">
        <v>31944</v>
      </c>
      <c r="C14" s="5" t="n">
        <v>34255</v>
      </c>
      <c r="D14" s="5" t="n">
        <v>87411</v>
      </c>
      <c r="E14" s="5" t="n">
        <v>79184</v>
      </c>
    </row>
    <row r="15">
      <c r="A15" s="4" t="inlineStr">
        <is>
          <t>Depreciation on sharing vehicles</t>
        </is>
      </c>
      <c r="B15" s="4" t="inlineStr">
        <is>
          <t xml:space="preserve"> </t>
        </is>
      </c>
      <c r="C15" s="4" t="inlineStr">
        <is>
          <t xml:space="preserve"> </t>
        </is>
      </c>
      <c r="D15" s="5" t="n">
        <v>39045</v>
      </c>
      <c r="E15" s="5" t="n">
        <v>33811</v>
      </c>
    </row>
    <row r="16">
      <c r="A16" s="4" t="inlineStr">
        <is>
          <t>Total gross margin</t>
        </is>
      </c>
      <c r="B16" s="5" t="n">
        <v>25140</v>
      </c>
      <c r="C16" s="5" t="n">
        <v>8221</v>
      </c>
      <c r="D16" s="5" t="n">
        <v>35781</v>
      </c>
      <c r="E16" s="5" t="n">
        <v>19207</v>
      </c>
    </row>
    <row r="17">
      <c r="A17" s="4" t="inlineStr">
        <is>
          <t>Product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94</v>
      </c>
      <c r="C19" s="5" t="n">
        <v>1379</v>
      </c>
      <c r="D19" s="5" t="n">
        <v>12762</v>
      </c>
      <c r="E19" s="5" t="n">
        <v>8806</v>
      </c>
    </row>
    <row r="20">
      <c r="A20" s="4" t="inlineStr">
        <is>
          <t>Cost of revenues</t>
        </is>
      </c>
      <c r="B20" s="5" t="n">
        <v>1523</v>
      </c>
      <c r="C20" s="5" t="n">
        <v>1378</v>
      </c>
      <c r="D20" s="5" t="n">
        <v>11480</v>
      </c>
      <c r="E20" s="5" t="n">
        <v>9026</v>
      </c>
    </row>
    <row r="21">
      <c r="A21" s="4" t="inlineStr">
        <is>
          <t>Impairment of product sales inventory</t>
        </is>
      </c>
      <c r="B21" s="5" t="n">
        <v>0</v>
      </c>
      <c r="C21" s="5" t="n">
        <v>0</v>
      </c>
      <c r="D21" s="5" t="n">
        <v>31769</v>
      </c>
      <c r="E21" s="5" t="n">
        <v>0</v>
      </c>
    </row>
    <row r="22">
      <c r="A22" s="4" t="inlineStr">
        <is>
          <t>Total gross margin</t>
        </is>
      </c>
      <c r="B22" s="5" t="n">
        <v>2571</v>
      </c>
      <c r="C22" s="5" t="n">
        <v>1</v>
      </c>
      <c r="D22" s="5" t="n">
        <v>-30487</v>
      </c>
      <c r="E22" s="5" t="n">
        <v>-220</v>
      </c>
    </row>
    <row r="23">
      <c r="A23" s="4" t="inlineStr">
        <is>
          <t>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1404</v>
      </c>
      <c r="C25" s="5" t="n">
        <v>42597</v>
      </c>
      <c r="D25" s="5" t="n">
        <v>126932</v>
      </c>
      <c r="E25" s="5" t="n">
        <v>105926</v>
      </c>
    </row>
    <row r="26">
      <c r="A26" s="4" t="inlineStr">
        <is>
          <t>Depreciation on sharing vehicles</t>
        </is>
      </c>
      <c r="B26" s="5" t="n">
        <v>8540</v>
      </c>
      <c r="C26" s="5" t="n">
        <v>6871</v>
      </c>
      <c r="D26" s="4" t="inlineStr">
        <is>
          <t xml:space="preserve"> </t>
        </is>
      </c>
      <c r="E26" s="4" t="inlineStr">
        <is>
          <t xml:space="preserve"> </t>
        </is>
      </c>
    </row>
    <row r="27">
      <c r="A27" s="4" t="inlineStr">
        <is>
          <t>Total cost of revenues</t>
        </is>
      </c>
      <c r="B27" s="5" t="n">
        <v>30535</v>
      </c>
      <c r="C27" s="5" t="n">
        <v>32453</v>
      </c>
      <c r="D27" s="5" t="n">
        <v>124601</v>
      </c>
      <c r="E27" s="5" t="n">
        <v>84523</v>
      </c>
    </row>
    <row r="28">
      <c r="A28" s="4" t="inlineStr">
        <is>
          <t>Total gross margin</t>
        </is>
      </c>
      <c r="B28" s="5" t="n">
        <v>20869</v>
      </c>
      <c r="C28" s="5" t="n">
        <v>10144</v>
      </c>
      <c r="D28" s="5" t="n">
        <v>2331</v>
      </c>
      <c r="E28" s="5" t="n">
        <v>21403</v>
      </c>
    </row>
    <row r="29">
      <c r="A29" s="4" t="inlineStr">
        <is>
          <t>North America | Sharin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7409</v>
      </c>
      <c r="C31" s="5" t="n">
        <v>41785</v>
      </c>
      <c r="D31" s="5" t="n">
        <v>114736</v>
      </c>
      <c r="E31" s="5" t="n">
        <v>98652</v>
      </c>
    </row>
    <row r="32">
      <c r="A32" s="4" t="inlineStr">
        <is>
          <t>Cost of revenues</t>
        </is>
      </c>
      <c r="B32" s="5" t="n">
        <v>20472</v>
      </c>
      <c r="C32" s="5" t="n">
        <v>24685</v>
      </c>
      <c r="D32" s="5" t="n">
        <v>59281</v>
      </c>
      <c r="E32" s="5" t="n">
        <v>62557</v>
      </c>
    </row>
    <row r="33">
      <c r="A33" s="4" t="inlineStr">
        <is>
          <t>Depreciation on sharing vehicles</t>
        </is>
      </c>
      <c r="B33" s="4" t="inlineStr">
        <is>
          <t xml:space="preserve"> </t>
        </is>
      </c>
      <c r="C33" s="4" t="inlineStr">
        <is>
          <t xml:space="preserve"> </t>
        </is>
      </c>
      <c r="D33" s="5" t="n">
        <v>22361</v>
      </c>
      <c r="E33" s="5" t="n">
        <v>14285</v>
      </c>
    </row>
    <row r="34">
      <c r="A34" s="4" t="inlineStr">
        <is>
          <t>Total gross margin</t>
        </is>
      </c>
      <c r="B34" s="5" t="n">
        <v>18397</v>
      </c>
      <c r="C34" s="5" t="n">
        <v>10229</v>
      </c>
      <c r="D34" s="5" t="n">
        <v>33094</v>
      </c>
      <c r="E34" s="5" t="n">
        <v>21810</v>
      </c>
    </row>
    <row r="35">
      <c r="A35" s="4" t="inlineStr">
        <is>
          <t>North America | Product sal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995</v>
      </c>
      <c r="C37" s="5" t="n">
        <v>812</v>
      </c>
      <c r="D37" s="5" t="n">
        <v>12196</v>
      </c>
      <c r="E37" s="5" t="n">
        <v>7274</v>
      </c>
    </row>
    <row r="38">
      <c r="A38" s="4" t="inlineStr">
        <is>
          <t>Cost of revenues</t>
        </is>
      </c>
      <c r="B38" s="5" t="n">
        <v>1523</v>
      </c>
      <c r="C38" s="5" t="n">
        <v>897</v>
      </c>
      <c r="D38" s="5" t="n">
        <v>11190</v>
      </c>
      <c r="E38" s="5" t="n">
        <v>7681</v>
      </c>
    </row>
    <row r="39">
      <c r="A39" s="4" t="inlineStr">
        <is>
          <t>Impairment of product sales inventory</t>
        </is>
      </c>
      <c r="B39" s="5" t="n">
        <v>0</v>
      </c>
      <c r="C39" s="5" t="n">
        <v>0</v>
      </c>
      <c r="D39" s="5" t="n">
        <v>31769</v>
      </c>
      <c r="E39" s="5" t="n">
        <v>0</v>
      </c>
    </row>
    <row r="40">
      <c r="A40" s="4" t="inlineStr">
        <is>
          <t>Total gross margin</t>
        </is>
      </c>
      <c r="B40" s="5" t="n">
        <v>2472</v>
      </c>
      <c r="C40" s="5" t="n">
        <v>-85</v>
      </c>
      <c r="D40" s="5" t="n">
        <v>-30763</v>
      </c>
      <c r="E40" s="5" t="n">
        <v>-407</v>
      </c>
    </row>
    <row r="41">
      <c r="A41" s="4" t="inlineStr">
        <is>
          <t>EME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1392</v>
      </c>
      <c r="C43" s="5" t="n">
        <v>18511</v>
      </c>
      <c r="D43" s="5" t="n">
        <v>47838</v>
      </c>
      <c r="E43" s="5" t="n">
        <v>35082</v>
      </c>
    </row>
    <row r="44">
      <c r="A44" s="4" t="inlineStr">
        <is>
          <t>Depreciation on sharing vehicles</t>
        </is>
      </c>
      <c r="B44" s="5" t="n">
        <v>3127</v>
      </c>
      <c r="C44" s="5" t="n">
        <v>10382</v>
      </c>
      <c r="D44" s="4" t="inlineStr">
        <is>
          <t xml:space="preserve"> </t>
        </is>
      </c>
      <c r="E44" s="4" t="inlineStr">
        <is>
          <t xml:space="preserve"> </t>
        </is>
      </c>
    </row>
    <row r="45">
      <c r="A45" s="4" t="inlineStr">
        <is>
          <t>Total cost of revenues</t>
        </is>
      </c>
      <c r="B45" s="5" t="n">
        <v>14570</v>
      </c>
      <c r="C45" s="5" t="n">
        <v>20433</v>
      </c>
      <c r="D45" s="5" t="n">
        <v>44954</v>
      </c>
      <c r="E45" s="5" t="n">
        <v>37498</v>
      </c>
    </row>
    <row r="46">
      <c r="A46" s="4" t="inlineStr">
        <is>
          <t>Total gross margin</t>
        </is>
      </c>
      <c r="B46" s="5" t="n">
        <v>6822</v>
      </c>
      <c r="C46" s="5" t="n">
        <v>-1922</v>
      </c>
      <c r="D46" s="5" t="n">
        <v>2884</v>
      </c>
      <c r="E46" s="5" t="n">
        <v>-2416</v>
      </c>
    </row>
    <row r="47">
      <c r="A47" s="4" t="inlineStr">
        <is>
          <t>EMEA | Sharin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1293</v>
      </c>
      <c r="C49" s="5" t="n">
        <v>17944</v>
      </c>
      <c r="D49" s="5" t="n">
        <v>47272</v>
      </c>
      <c r="E49" s="5" t="n">
        <v>33550</v>
      </c>
    </row>
    <row r="50">
      <c r="A50" s="4" t="inlineStr">
        <is>
          <t>Cost of revenues</t>
        </is>
      </c>
      <c r="B50" s="5" t="n">
        <v>11443</v>
      </c>
      <c r="C50" s="5" t="n">
        <v>9570</v>
      </c>
      <c r="D50" s="5" t="n">
        <v>28034</v>
      </c>
      <c r="E50" s="5" t="n">
        <v>16627</v>
      </c>
    </row>
    <row r="51">
      <c r="A51" s="4" t="inlineStr">
        <is>
          <t>Depreciation on sharing vehicles</t>
        </is>
      </c>
      <c r="B51" s="4" t="inlineStr">
        <is>
          <t xml:space="preserve"> </t>
        </is>
      </c>
      <c r="C51" s="4" t="inlineStr">
        <is>
          <t xml:space="preserve"> </t>
        </is>
      </c>
      <c r="D51" s="5" t="n">
        <v>16630</v>
      </c>
      <c r="E51" s="5" t="n">
        <v>19526</v>
      </c>
    </row>
    <row r="52">
      <c r="A52" s="4" t="inlineStr">
        <is>
          <t>Total gross margin</t>
        </is>
      </c>
      <c r="B52" s="5" t="n">
        <v>6723</v>
      </c>
      <c r="C52" s="5" t="n">
        <v>-2008</v>
      </c>
      <c r="D52" s="5" t="n">
        <v>2608</v>
      </c>
      <c r="E52" s="5" t="n">
        <v>-2603</v>
      </c>
    </row>
    <row r="53">
      <c r="A53" s="4" t="inlineStr">
        <is>
          <t>EMEA | Product sal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99</v>
      </c>
      <c r="C55" s="5" t="n">
        <v>567</v>
      </c>
      <c r="D55" s="5" t="n">
        <v>566</v>
      </c>
      <c r="E55" s="5" t="n">
        <v>1532</v>
      </c>
    </row>
    <row r="56">
      <c r="A56" s="4" t="inlineStr">
        <is>
          <t>Cost of revenues</t>
        </is>
      </c>
      <c r="B56" s="5" t="n">
        <v>0</v>
      </c>
      <c r="C56" s="5" t="n">
        <v>481</v>
      </c>
      <c r="D56" s="5" t="n">
        <v>290</v>
      </c>
      <c r="E56" s="5" t="n">
        <v>1345</v>
      </c>
    </row>
    <row r="57">
      <c r="A57" s="4" t="inlineStr">
        <is>
          <t>Impairment of product sales inventory</t>
        </is>
      </c>
      <c r="B57" s="5" t="n">
        <v>0</v>
      </c>
      <c r="C57" s="5" t="n">
        <v>0</v>
      </c>
      <c r="D57" s="5" t="n">
        <v>0</v>
      </c>
      <c r="E57" s="5" t="n">
        <v>0</v>
      </c>
    </row>
    <row r="58">
      <c r="A58" s="4" t="inlineStr">
        <is>
          <t>Total gross margin</t>
        </is>
      </c>
      <c r="B58" s="5" t="n">
        <v>99</v>
      </c>
      <c r="C58" s="5" t="n">
        <v>86</v>
      </c>
      <c r="D58" s="5" t="n">
        <v>276</v>
      </c>
      <c r="E58" s="5" t="n">
        <v>187</v>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62</v>
      </c>
      <c r="C61" s="5" t="n">
        <v>0</v>
      </c>
      <c r="D61" s="5" t="n">
        <v>229</v>
      </c>
      <c r="E61" s="5" t="n">
        <v>0</v>
      </c>
    </row>
    <row r="62">
      <c r="A62" s="4" t="inlineStr">
        <is>
          <t>Depreciation on sharing vehicles</t>
        </is>
      </c>
      <c r="B62" s="5" t="n">
        <v>14</v>
      </c>
      <c r="C62" s="5" t="n">
        <v>0</v>
      </c>
      <c r="D62" s="4" t="inlineStr">
        <is>
          <t xml:space="preserve"> </t>
        </is>
      </c>
      <c r="E62" s="4" t="inlineStr">
        <is>
          <t xml:space="preserve"> </t>
        </is>
      </c>
    </row>
    <row r="63">
      <c r="A63" s="4" t="inlineStr">
        <is>
          <t>Total cost of revenues</t>
        </is>
      </c>
      <c r="B63" s="5" t="n">
        <v>43</v>
      </c>
      <c r="C63" s="5" t="n">
        <v>0</v>
      </c>
      <c r="D63" s="5" t="n">
        <v>150</v>
      </c>
      <c r="E63" s="5" t="n">
        <v>0</v>
      </c>
    </row>
    <row r="64">
      <c r="A64" s="4" t="inlineStr">
        <is>
          <t>Total gross margin</t>
        </is>
      </c>
      <c r="B64" s="5" t="n">
        <v>19</v>
      </c>
      <c r="C64" s="5" t="n">
        <v>0</v>
      </c>
      <c r="D64" s="5" t="n">
        <v>79</v>
      </c>
      <c r="E64" s="5" t="n">
        <v>0</v>
      </c>
    </row>
    <row r="65">
      <c r="A65" s="4" t="inlineStr">
        <is>
          <t>Other | Shar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2</v>
      </c>
      <c r="C67" s="5" t="n">
        <v>0</v>
      </c>
      <c r="D67" s="5" t="n">
        <v>229</v>
      </c>
      <c r="E67" s="5" t="n">
        <v>0</v>
      </c>
    </row>
    <row r="68">
      <c r="A68" s="4" t="inlineStr">
        <is>
          <t>Cost of revenues</t>
        </is>
      </c>
      <c r="B68" s="5" t="n">
        <v>29</v>
      </c>
      <c r="C68" s="5" t="n">
        <v>0</v>
      </c>
      <c r="D68" s="5" t="n">
        <v>96</v>
      </c>
      <c r="E68" s="5" t="n">
        <v>0</v>
      </c>
    </row>
    <row r="69">
      <c r="A69" s="4" t="inlineStr">
        <is>
          <t>Depreciation on sharing vehicles</t>
        </is>
      </c>
      <c r="B69" s="4" t="inlineStr">
        <is>
          <t xml:space="preserve"> </t>
        </is>
      </c>
      <c r="C69" s="4" t="inlineStr">
        <is>
          <t xml:space="preserve"> </t>
        </is>
      </c>
      <c r="D69" s="5" t="n">
        <v>54</v>
      </c>
      <c r="E69" s="5" t="n">
        <v>0</v>
      </c>
    </row>
    <row r="70">
      <c r="A70" s="4" t="inlineStr">
        <is>
          <t>Total gross margin</t>
        </is>
      </c>
      <c r="B70" s="5" t="n">
        <v>19</v>
      </c>
      <c r="C70" s="5" t="n">
        <v>0</v>
      </c>
      <c r="D70" s="5" t="n">
        <v>79</v>
      </c>
      <c r="E70" s="5" t="n">
        <v>0</v>
      </c>
    </row>
    <row r="71">
      <c r="A71" s="4" t="inlineStr">
        <is>
          <t>Other | Product sal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Cost of revenues</t>
        </is>
      </c>
      <c r="B74" s="5" t="n">
        <v>0</v>
      </c>
      <c r="C74" s="5" t="n">
        <v>0</v>
      </c>
      <c r="D74" s="5" t="n">
        <v>0</v>
      </c>
      <c r="E74" s="5" t="n">
        <v>0</v>
      </c>
    </row>
    <row r="75">
      <c r="A75" s="4" t="inlineStr">
        <is>
          <t>Impairment of product sales inventory</t>
        </is>
      </c>
      <c r="B75" s="5" t="n">
        <v>0</v>
      </c>
      <c r="C75" s="5" t="n">
        <v>0</v>
      </c>
      <c r="D75" s="5" t="n">
        <v>0</v>
      </c>
      <c r="E75" s="5" t="n">
        <v>0</v>
      </c>
    </row>
    <row r="76">
      <c r="A76" s="4" t="inlineStr">
        <is>
          <t>Total gross margin</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10316</v>
      </c>
      <c r="C3" s="6" t="n">
        <v>1528</v>
      </c>
      <c r="D3" s="6" t="n">
        <v>82038</v>
      </c>
      <c r="E3" s="6" t="n">
        <v>4296</v>
      </c>
    </row>
    <row r="4">
      <c r="A4" s="4" t="inlineStr">
        <is>
          <t>General and administrative</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3768</v>
      </c>
      <c r="C5" s="5" t="n">
        <v>1259</v>
      </c>
      <c r="D5" s="5" t="n">
        <v>69343</v>
      </c>
      <c r="E5" s="5" t="n">
        <v>3352</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60</v>
      </c>
      <c r="C7" s="5" t="n">
        <v>94</v>
      </c>
      <c r="D7" s="5" t="n">
        <v>2026</v>
      </c>
      <c r="E7" s="5" t="n">
        <v>3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2892</v>
      </c>
      <c r="C9" s="6" t="n">
        <v>175</v>
      </c>
      <c r="D9" s="6" t="n">
        <v>10669</v>
      </c>
      <c r="E9" s="6" t="n">
        <v>5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766</v>
      </c>
      <c r="C4" s="6" t="n">
        <v>-42109</v>
      </c>
      <c r="D4" s="6" t="n">
        <v>-322334</v>
      </c>
      <c r="E4" s="6" t="n">
        <v>-16819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t>
        </is>
      </c>
      <c r="B6" s="5" t="n">
        <v>-3180</v>
      </c>
      <c r="C6" s="5" t="n">
        <v>-1645</v>
      </c>
      <c r="D6" s="5" t="n">
        <v>-19216</v>
      </c>
      <c r="E6" s="5" t="n">
        <v>-3235</v>
      </c>
    </row>
    <row r="7">
      <c r="A7" s="4" t="inlineStr">
        <is>
          <t>Other comprehensive loss</t>
        </is>
      </c>
      <c r="B7" s="5" t="n">
        <v>-3180</v>
      </c>
      <c r="C7" s="5" t="n">
        <v>-1645</v>
      </c>
      <c r="D7" s="5" t="n">
        <v>-19216</v>
      </c>
      <c r="E7" s="5" t="n">
        <v>-3235</v>
      </c>
    </row>
    <row r="8">
      <c r="A8" s="4" t="inlineStr">
        <is>
          <t>Total comprehensive loss</t>
        </is>
      </c>
      <c r="B8" s="6" t="n">
        <v>-12946</v>
      </c>
      <c r="C8" s="6" t="n">
        <v>-43754</v>
      </c>
      <c r="D8" s="6" t="n">
        <v>-341550</v>
      </c>
      <c r="E8" s="6" t="n">
        <v>-1714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72" customWidth="1" min="5" max="5"/>
    <col width="46" customWidth="1" min="6" max="6"/>
    <col width="16" customWidth="1" min="7" max="7"/>
    <col width="13" customWidth="1" min="8" max="8"/>
    <col width="27" customWidth="1" min="9" max="9"/>
    <col width="46" customWidth="1" min="10" max="10"/>
    <col width="20" customWidth="1" min="11" max="11"/>
  </cols>
  <sheetData>
    <row r="1">
      <c r="A1" s="1" t="inlineStr">
        <is>
          <t>Condensed Consolidated Statements of Redeemable Convertible Preferred Stock and Stockholders’ (Deficit) Equity - USD ($) $ in Thousands</t>
        </is>
      </c>
      <c r="C1" s="2" t="inlineStr">
        <is>
          <t>Total</t>
        </is>
      </c>
      <c r="D1" s="2" t="inlineStr">
        <is>
          <t>Redeemable Convertible Preferred Stock</t>
        </is>
      </c>
      <c r="E1" s="2" t="inlineStr">
        <is>
          <t>Redeemable Convertible Prime Preferred Stock and Exchanged Common Stock</t>
        </is>
      </c>
      <c r="F1" s="2" t="inlineStr">
        <is>
          <t>Redeemable Convertible Senior Preferred Stock</t>
        </is>
      </c>
      <c r="G1" s="2" t="inlineStr">
        <is>
          <t>Preferred stock</t>
        </is>
      </c>
      <c r="H1" s="2" t="inlineStr">
        <is>
          <t>Common Stock</t>
        </is>
      </c>
      <c r="I1" s="2" t="inlineStr">
        <is>
          <t>Additional Paid-In Capital</t>
        </is>
      </c>
      <c r="J1" s="2" t="inlineStr">
        <is>
          <t>Accumulated Other Comprehensive Income (Loss)</t>
        </is>
      </c>
      <c r="K1" s="2" t="inlineStr">
        <is>
          <t>Accumulated Deficit</t>
        </is>
      </c>
    </row>
    <row r="2">
      <c r="A2" s="4" t="inlineStr">
        <is>
          <t>Beginning balance (in shares) at Dec. 31, 2020</t>
        </is>
      </c>
      <c r="B2" s="4" t="inlineStr">
        <is>
          <t>[1]</t>
        </is>
      </c>
      <c r="C2" s="4" t="inlineStr">
        <is>
          <t xml:space="preserve"> </t>
        </is>
      </c>
      <c r="D2" s="5" t="n">
        <v>135225157</v>
      </c>
      <c r="E2" s="5" t="n">
        <v>0</v>
      </c>
      <c r="F2" s="5" t="n">
        <v>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4" t="inlineStr">
        <is>
          <t>[1]</t>
        </is>
      </c>
      <c r="C3" s="4" t="inlineStr">
        <is>
          <t xml:space="preserve"> </t>
        </is>
      </c>
      <c r="D3" s="6" t="n">
        <v>1044282</v>
      </c>
      <c r="E3" s="6" t="n">
        <v>0</v>
      </c>
      <c r="F3" s="6" t="n">
        <v>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Redeemable Convertible Preferred Stock to Common Stock (in shares)</t>
        </is>
      </c>
      <c r="C5" s="4" t="inlineStr">
        <is>
          <t xml:space="preserve"> </t>
        </is>
      </c>
      <c r="D5" s="5" t="n">
        <v>-1352251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Redeemable Convertible Preferred Stock to Common Stock</t>
        </is>
      </c>
      <c r="C6" s="4" t="inlineStr">
        <is>
          <t xml:space="preserve"> </t>
        </is>
      </c>
      <c r="D6" s="6" t="n">
        <v>-10442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Common Stock to Redeemable Convertible Prime Preferred Stock and Exchanged Common Stock and Issuance of Redeemable Convertible Senior Preferred Stock, net of issuance costs, and accrual of paid-in-kind dividends (in shares)</t>
        </is>
      </c>
      <c r="C7" s="4" t="inlineStr">
        <is>
          <t xml:space="preserve"> </t>
        </is>
      </c>
      <c r="D7" s="4" t="inlineStr">
        <is>
          <t xml:space="preserve"> </t>
        </is>
      </c>
      <c r="E7" s="5" t="n">
        <v>135225157</v>
      </c>
      <c r="F7" s="5" t="n">
        <v>1983361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mmon Stock to Redeemable Convertible Prime Preferred Stock and Exchanged Common Stock and Issuance of Redeemable Convertible Senior Preferred Stock, net of issuance costs, and accrual of paid-in-kind dividends</t>
        </is>
      </c>
      <c r="C8" s="4" t="inlineStr">
        <is>
          <t xml:space="preserve"> </t>
        </is>
      </c>
      <c r="D8" s="4" t="inlineStr">
        <is>
          <t xml:space="preserve"> </t>
        </is>
      </c>
      <c r="E8" s="6" t="n">
        <v>1044282</v>
      </c>
      <c r="F8" s="6" t="n">
        <v>8057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1</t>
        </is>
      </c>
      <c r="C9" s="4" t="inlineStr">
        <is>
          <t xml:space="preserve"> </t>
        </is>
      </c>
      <c r="D9" s="6" t="n">
        <v>0</v>
      </c>
      <c r="E9" s="6" t="n">
        <v>1044282</v>
      </c>
      <c r="F9" s="6" t="n">
        <v>8057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Mar. 31, 2021</t>
        </is>
      </c>
      <c r="C10" s="4" t="inlineStr">
        <is>
          <t xml:space="preserve"> </t>
        </is>
      </c>
      <c r="D10" s="5" t="n">
        <v>0</v>
      </c>
      <c r="E10" s="5" t="n">
        <v>135225157</v>
      </c>
      <c r="F10" s="5" t="n">
        <v>1983361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 at Dec. 31, 2020</t>
        </is>
      </c>
      <c r="B11" s="4" t="inlineStr">
        <is>
          <t>[1]</t>
        </is>
      </c>
      <c r="C11" s="4" t="inlineStr">
        <is>
          <t xml:space="preserve"> </t>
        </is>
      </c>
      <c r="D11" s="4" t="inlineStr">
        <is>
          <t xml:space="preserve"> </t>
        </is>
      </c>
      <c r="E11" s="4" t="inlineStr">
        <is>
          <t xml:space="preserve"> </t>
        </is>
      </c>
      <c r="F11" s="4" t="inlineStr">
        <is>
          <t xml:space="preserve"> </t>
        </is>
      </c>
      <c r="G11" s="5" t="n">
        <v>3993432</v>
      </c>
      <c r="H11" s="5" t="n">
        <v>47713169</v>
      </c>
      <c r="I11" s="4" t="inlineStr">
        <is>
          <t xml:space="preserve"> </t>
        </is>
      </c>
      <c r="J11" s="4" t="inlineStr">
        <is>
          <t xml:space="preserve"> </t>
        </is>
      </c>
      <c r="K11" s="4" t="inlineStr">
        <is>
          <t xml:space="preserve"> </t>
        </is>
      </c>
    </row>
    <row r="12">
      <c r="A12" s="4" t="inlineStr">
        <is>
          <t>Beginning balance at Dec. 31, 2020</t>
        </is>
      </c>
      <c r="B12" s="4" t="inlineStr">
        <is>
          <t>[1]</t>
        </is>
      </c>
      <c r="C12" s="6" t="n">
        <v>-863863</v>
      </c>
      <c r="D12" s="4" t="inlineStr">
        <is>
          <t xml:space="preserve"> </t>
        </is>
      </c>
      <c r="E12" s="4" t="inlineStr">
        <is>
          <t xml:space="preserve"> </t>
        </is>
      </c>
      <c r="F12" s="4" t="inlineStr">
        <is>
          <t xml:space="preserve"> </t>
        </is>
      </c>
      <c r="G12" s="6" t="n">
        <v>0</v>
      </c>
      <c r="H12" s="6" t="n">
        <v>0</v>
      </c>
      <c r="I12" s="6" t="n">
        <v>92654</v>
      </c>
      <c r="J12" s="6" t="n">
        <v>9693</v>
      </c>
      <c r="K12" s="6" t="n">
        <v>-966210</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C14" s="5" t="n">
        <v>-768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6812</v>
      </c>
    </row>
    <row r="15">
      <c r="A15" s="4" t="inlineStr">
        <is>
          <t>Issuance of Common Stock through exercise of stock options and expiration of repurchase provision for early exercises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1592693</v>
      </c>
      <c r="I15" s="4" t="inlineStr">
        <is>
          <t xml:space="preserve"> </t>
        </is>
      </c>
      <c r="J15" s="4" t="inlineStr">
        <is>
          <t xml:space="preserve"> </t>
        </is>
      </c>
      <c r="K15" s="4" t="inlineStr">
        <is>
          <t xml:space="preserve"> </t>
        </is>
      </c>
    </row>
    <row r="16">
      <c r="A16" s="4" t="inlineStr">
        <is>
          <t>Issuance of Common Stock through exercise of stock options and expiration of repurchase provision for early exercises</t>
        </is>
      </c>
      <c r="C16" s="5" t="n">
        <v>435</v>
      </c>
      <c r="D16" s="4" t="inlineStr">
        <is>
          <t xml:space="preserve"> </t>
        </is>
      </c>
      <c r="E16" s="4" t="inlineStr">
        <is>
          <t xml:space="preserve"> </t>
        </is>
      </c>
      <c r="F16" s="4" t="inlineStr">
        <is>
          <t xml:space="preserve"> </t>
        </is>
      </c>
      <c r="G16" s="4" t="inlineStr">
        <is>
          <t xml:space="preserve"> </t>
        </is>
      </c>
      <c r="H16" s="4" t="inlineStr">
        <is>
          <t xml:space="preserve"> </t>
        </is>
      </c>
      <c r="I16" s="5" t="n">
        <v>435</v>
      </c>
      <c r="J16" s="4" t="inlineStr">
        <is>
          <t xml:space="preserve"> </t>
        </is>
      </c>
      <c r="K16" s="4" t="inlineStr">
        <is>
          <t xml:space="preserve"> </t>
        </is>
      </c>
    </row>
    <row r="17">
      <c r="A17" s="4" t="inlineStr">
        <is>
          <t>Vesting of Common Stock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1951826</v>
      </c>
      <c r="I17" s="4" t="inlineStr">
        <is>
          <t xml:space="preserve"> </t>
        </is>
      </c>
      <c r="J17" s="4" t="inlineStr">
        <is>
          <t xml:space="preserve"> </t>
        </is>
      </c>
      <c r="K17" s="4" t="inlineStr">
        <is>
          <t xml:space="preserve"> </t>
        </is>
      </c>
    </row>
    <row r="18">
      <c r="A18" s="4" t="inlineStr">
        <is>
          <t>Vesting of Common Stock</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C19" s="5" t="n">
        <v>1485</v>
      </c>
      <c r="D19" s="4" t="inlineStr">
        <is>
          <t xml:space="preserve"> </t>
        </is>
      </c>
      <c r="E19" s="4" t="inlineStr">
        <is>
          <t xml:space="preserve"> </t>
        </is>
      </c>
      <c r="F19" s="4" t="inlineStr">
        <is>
          <t xml:space="preserve"> </t>
        </is>
      </c>
      <c r="G19" s="4" t="inlineStr">
        <is>
          <t xml:space="preserve"> </t>
        </is>
      </c>
      <c r="H19" s="4" t="inlineStr">
        <is>
          <t xml:space="preserve"> </t>
        </is>
      </c>
      <c r="I19" s="5" t="n">
        <v>1485</v>
      </c>
      <c r="J19" s="4" t="inlineStr">
        <is>
          <t xml:space="preserve"> </t>
        </is>
      </c>
      <c r="K19" s="4" t="inlineStr">
        <is>
          <t xml:space="preserve"> </t>
        </is>
      </c>
    </row>
    <row r="20">
      <c r="A20" s="4" t="inlineStr">
        <is>
          <t>Conversion of Redeemable Convertible Preferred Stock to Common Stock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135225157</v>
      </c>
      <c r="I20" s="4" t="inlineStr">
        <is>
          <t xml:space="preserve"> </t>
        </is>
      </c>
      <c r="J20" s="4" t="inlineStr">
        <is>
          <t xml:space="preserve"> </t>
        </is>
      </c>
      <c r="K20" s="4" t="inlineStr">
        <is>
          <t xml:space="preserve"> </t>
        </is>
      </c>
    </row>
    <row r="21">
      <c r="A21" s="4" t="inlineStr">
        <is>
          <t>Conversion of Redeemable Convertible Preferred Stock to Common Stock</t>
        </is>
      </c>
      <c r="C21" s="5" t="n">
        <v>1044282</v>
      </c>
      <c r="D21" s="4" t="inlineStr">
        <is>
          <t xml:space="preserve"> </t>
        </is>
      </c>
      <c r="E21" s="4" t="inlineStr">
        <is>
          <t xml:space="preserve"> </t>
        </is>
      </c>
      <c r="F21" s="4" t="inlineStr">
        <is>
          <t xml:space="preserve"> </t>
        </is>
      </c>
      <c r="G21" s="4" t="inlineStr">
        <is>
          <t xml:space="preserve"> </t>
        </is>
      </c>
      <c r="H21" s="4" t="inlineStr">
        <is>
          <t xml:space="preserve"> </t>
        </is>
      </c>
      <c r="I21" s="5" t="n">
        <v>1044282</v>
      </c>
      <c r="J21" s="4" t="inlineStr">
        <is>
          <t xml:space="preserve"> </t>
        </is>
      </c>
      <c r="K21" s="4" t="inlineStr">
        <is>
          <t xml:space="preserve"> </t>
        </is>
      </c>
    </row>
    <row r="22">
      <c r="A22" s="4" t="inlineStr">
        <is>
          <t>Conversion of Common Stock to Redeemable Convertible Prime Preferred Stock and Exchanged Common Stock (in shares)</t>
        </is>
      </c>
      <c r="C22" s="4" t="inlineStr">
        <is>
          <t xml:space="preserve"> </t>
        </is>
      </c>
      <c r="D22" s="4" t="inlineStr">
        <is>
          <t xml:space="preserve"> </t>
        </is>
      </c>
      <c r="E22" s="4" t="inlineStr">
        <is>
          <t xml:space="preserve"> </t>
        </is>
      </c>
      <c r="F22" s="4" t="inlineStr">
        <is>
          <t xml:space="preserve"> </t>
        </is>
      </c>
      <c r="G22" s="4" t="inlineStr">
        <is>
          <t xml:space="preserve"> </t>
        </is>
      </c>
      <c r="H22" s="5" t="n">
        <v>-135225157</v>
      </c>
      <c r="I22" s="4" t="inlineStr">
        <is>
          <t xml:space="preserve"> </t>
        </is>
      </c>
      <c r="J22" s="4" t="inlineStr">
        <is>
          <t xml:space="preserve"> </t>
        </is>
      </c>
      <c r="K22" s="4" t="inlineStr">
        <is>
          <t xml:space="preserve"> </t>
        </is>
      </c>
    </row>
    <row r="23">
      <c r="A23" s="4" t="inlineStr">
        <is>
          <t>Conversion of Common Stock to Redeemable Convertible Prime Preferred Stock and Exchanged Common Stock</t>
        </is>
      </c>
      <c r="C23" s="5" t="n">
        <v>-1044282</v>
      </c>
      <c r="D23" s="4" t="inlineStr">
        <is>
          <t xml:space="preserve"> </t>
        </is>
      </c>
      <c r="E23" s="4" t="inlineStr">
        <is>
          <t xml:space="preserve"> </t>
        </is>
      </c>
      <c r="F23" s="4" t="inlineStr">
        <is>
          <t xml:space="preserve"> </t>
        </is>
      </c>
      <c r="G23" s="4" t="inlineStr">
        <is>
          <t xml:space="preserve"> </t>
        </is>
      </c>
      <c r="H23" s="4" t="inlineStr">
        <is>
          <t xml:space="preserve"> </t>
        </is>
      </c>
      <c r="I23" s="5" t="n">
        <v>-1044282</v>
      </c>
      <c r="J23" s="4" t="inlineStr">
        <is>
          <t xml:space="preserve"> </t>
        </is>
      </c>
      <c r="K23" s="4" t="inlineStr">
        <is>
          <t xml:space="preserve"> </t>
        </is>
      </c>
    </row>
    <row r="24">
      <c r="A24" s="4" t="inlineStr">
        <is>
          <t>Issuance of Redeemable Convertible Senior Preferred Stock, net of derivatives and issuance costs, and accrual of paid-in kind dividends</t>
        </is>
      </c>
      <c r="C24" s="5" t="n">
        <v>-2030</v>
      </c>
      <c r="D24" s="4" t="inlineStr">
        <is>
          <t xml:space="preserve"> </t>
        </is>
      </c>
      <c r="E24" s="4" t="inlineStr">
        <is>
          <t xml:space="preserve"> </t>
        </is>
      </c>
      <c r="F24" s="4" t="inlineStr">
        <is>
          <t xml:space="preserve"> </t>
        </is>
      </c>
      <c r="G24" s="4" t="inlineStr">
        <is>
          <t xml:space="preserve"> </t>
        </is>
      </c>
      <c r="H24" s="4" t="inlineStr">
        <is>
          <t xml:space="preserve"> </t>
        </is>
      </c>
      <c r="I24" s="5" t="n">
        <v>-2030</v>
      </c>
      <c r="J24" s="4" t="inlineStr">
        <is>
          <t xml:space="preserve"> </t>
        </is>
      </c>
      <c r="K24" s="4" t="inlineStr">
        <is>
          <t xml:space="preserve"> </t>
        </is>
      </c>
    </row>
    <row r="25">
      <c r="A25" s="4" t="inlineStr">
        <is>
          <t>Foreign currency translation adjustment</t>
        </is>
      </c>
      <c r="C25" s="5" t="n">
        <v>-23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25</v>
      </c>
      <c r="K25" s="4" t="inlineStr">
        <is>
          <t xml:space="preserve"> </t>
        </is>
      </c>
    </row>
    <row r="26">
      <c r="A26" s="4" t="inlineStr">
        <is>
          <t>Ending balance (in shares) at Mar. 31, 2021</t>
        </is>
      </c>
      <c r="C26" s="4" t="inlineStr">
        <is>
          <t xml:space="preserve"> </t>
        </is>
      </c>
      <c r="D26" s="4" t="inlineStr">
        <is>
          <t xml:space="preserve"> </t>
        </is>
      </c>
      <c r="E26" s="4" t="inlineStr">
        <is>
          <t xml:space="preserve"> </t>
        </is>
      </c>
      <c r="F26" s="4" t="inlineStr">
        <is>
          <t xml:space="preserve"> </t>
        </is>
      </c>
      <c r="G26" s="5" t="n">
        <v>3993432</v>
      </c>
      <c r="H26" s="5" t="n">
        <v>51257688</v>
      </c>
      <c r="I26" s="4" t="inlineStr">
        <is>
          <t xml:space="preserve"> </t>
        </is>
      </c>
      <c r="J26" s="4" t="inlineStr">
        <is>
          <t xml:space="preserve"> </t>
        </is>
      </c>
      <c r="K26" s="4" t="inlineStr">
        <is>
          <t xml:space="preserve"> </t>
        </is>
      </c>
    </row>
    <row r="27">
      <c r="A27" s="4" t="inlineStr">
        <is>
          <t>Ending balance at Mar. 31, 2021</t>
        </is>
      </c>
      <c r="C27" s="5" t="n">
        <v>-943110</v>
      </c>
      <c r="D27" s="4" t="inlineStr">
        <is>
          <t xml:space="preserve"> </t>
        </is>
      </c>
      <c r="E27" s="4" t="inlineStr">
        <is>
          <t xml:space="preserve"> </t>
        </is>
      </c>
      <c r="F27" s="4" t="inlineStr">
        <is>
          <t xml:space="preserve"> </t>
        </is>
      </c>
      <c r="G27" s="6" t="n">
        <v>0</v>
      </c>
      <c r="H27" s="6" t="n">
        <v>0</v>
      </c>
      <c r="I27" s="5" t="n">
        <v>92544</v>
      </c>
      <c r="J27" s="5" t="n">
        <v>7368</v>
      </c>
      <c r="K27" s="5" t="n">
        <v>-1043022</v>
      </c>
    </row>
    <row r="28">
      <c r="A28" s="4" t="inlineStr">
        <is>
          <t>Beginning balance (in shares) at Dec. 31, 2020</t>
        </is>
      </c>
      <c r="B28" s="4" t="inlineStr">
        <is>
          <t>[1]</t>
        </is>
      </c>
      <c r="C28" s="4" t="inlineStr">
        <is>
          <t xml:space="preserve"> </t>
        </is>
      </c>
      <c r="D28" s="5" t="n">
        <v>135225157</v>
      </c>
      <c r="E28" s="5" t="n">
        <v>0</v>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0</t>
        </is>
      </c>
      <c r="B29" s="4" t="inlineStr">
        <is>
          <t>[1]</t>
        </is>
      </c>
      <c r="C29" s="4" t="inlineStr">
        <is>
          <t xml:space="preserve"> </t>
        </is>
      </c>
      <c r="D29" s="6" t="n">
        <v>1044282</v>
      </c>
      <c r="E29" s="6" t="n">
        <v>0</v>
      </c>
      <c r="F29" s="6"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Sep. 30, 2021</t>
        </is>
      </c>
      <c r="C30" s="4" t="inlineStr">
        <is>
          <t xml:space="preserve"> </t>
        </is>
      </c>
      <c r="D30" s="6" t="n">
        <v>0</v>
      </c>
      <c r="E30" s="6" t="n">
        <v>1044282</v>
      </c>
      <c r="F30" s="6" t="n">
        <v>13240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Sep. 30, 2021</t>
        </is>
      </c>
      <c r="C31" s="4" t="inlineStr">
        <is>
          <t xml:space="preserve"> </t>
        </is>
      </c>
      <c r="D31" s="5" t="n">
        <v>0</v>
      </c>
      <c r="E31" s="5" t="n">
        <v>135225157</v>
      </c>
      <c r="F31" s="5" t="n">
        <v>2571368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in shares) at Dec. 31, 2020</t>
        </is>
      </c>
      <c r="B32" s="4" t="inlineStr">
        <is>
          <t>[1]</t>
        </is>
      </c>
      <c r="C32" s="4" t="inlineStr">
        <is>
          <t xml:space="preserve"> </t>
        </is>
      </c>
      <c r="D32" s="4" t="inlineStr">
        <is>
          <t xml:space="preserve"> </t>
        </is>
      </c>
      <c r="E32" s="4" t="inlineStr">
        <is>
          <t xml:space="preserve"> </t>
        </is>
      </c>
      <c r="F32" s="4" t="inlineStr">
        <is>
          <t xml:space="preserve"> </t>
        </is>
      </c>
      <c r="G32" s="5" t="n">
        <v>3993432</v>
      </c>
      <c r="H32" s="5" t="n">
        <v>47713169</v>
      </c>
      <c r="I32" s="4" t="inlineStr">
        <is>
          <t xml:space="preserve"> </t>
        </is>
      </c>
      <c r="J32" s="4" t="inlineStr">
        <is>
          <t xml:space="preserve"> </t>
        </is>
      </c>
      <c r="K32" s="4" t="inlineStr">
        <is>
          <t xml:space="preserve"> </t>
        </is>
      </c>
    </row>
    <row r="33">
      <c r="A33" s="4" t="inlineStr">
        <is>
          <t>Beginning balance at Dec. 31, 2020</t>
        </is>
      </c>
      <c r="B33" s="4" t="inlineStr">
        <is>
          <t>[1]</t>
        </is>
      </c>
      <c r="C33" s="5" t="n">
        <v>-863863</v>
      </c>
      <c r="D33" s="4" t="inlineStr">
        <is>
          <t xml:space="preserve"> </t>
        </is>
      </c>
      <c r="E33" s="4" t="inlineStr">
        <is>
          <t xml:space="preserve"> </t>
        </is>
      </c>
      <c r="F33" s="4" t="inlineStr">
        <is>
          <t xml:space="preserve"> </t>
        </is>
      </c>
      <c r="G33" s="6" t="n">
        <v>0</v>
      </c>
      <c r="H33" s="6" t="n">
        <v>0</v>
      </c>
      <c r="I33" s="5" t="n">
        <v>92654</v>
      </c>
      <c r="J33" s="5" t="n">
        <v>9693</v>
      </c>
      <c r="K33" s="5" t="n">
        <v>-96621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C35" s="5" t="n">
        <v>-1681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t>
        </is>
      </c>
      <c r="C36" s="5" t="n">
        <v>-32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in shares) at Sep. 30, 2021</t>
        </is>
      </c>
      <c r="C37" s="4" t="inlineStr">
        <is>
          <t xml:space="preserve"> </t>
        </is>
      </c>
      <c r="D37" s="4" t="inlineStr">
        <is>
          <t xml:space="preserve"> </t>
        </is>
      </c>
      <c r="E37" s="4" t="inlineStr">
        <is>
          <t xml:space="preserve"> </t>
        </is>
      </c>
      <c r="F37" s="4" t="inlineStr">
        <is>
          <t xml:space="preserve"> </t>
        </is>
      </c>
      <c r="G37" s="5" t="n">
        <v>3993432</v>
      </c>
      <c r="H37" s="5" t="n">
        <v>55367055</v>
      </c>
      <c r="I37" s="4" t="inlineStr">
        <is>
          <t xml:space="preserve"> </t>
        </is>
      </c>
      <c r="J37" s="4" t="inlineStr">
        <is>
          <t xml:space="preserve"> </t>
        </is>
      </c>
      <c r="K37" s="4" t="inlineStr">
        <is>
          <t xml:space="preserve"> </t>
        </is>
      </c>
    </row>
    <row r="38">
      <c r="A38" s="4" t="inlineStr">
        <is>
          <t>Ending balance at Sep. 30, 2021</t>
        </is>
      </c>
      <c r="C38" s="5" t="n">
        <v>-1043836</v>
      </c>
      <c r="D38" s="4" t="inlineStr">
        <is>
          <t xml:space="preserve"> </t>
        </is>
      </c>
      <c r="E38" s="4" t="inlineStr">
        <is>
          <t xml:space="preserve"> </t>
        </is>
      </c>
      <c r="F38" s="4" t="inlineStr">
        <is>
          <t xml:space="preserve"> </t>
        </is>
      </c>
      <c r="G38" s="6" t="n">
        <v>0</v>
      </c>
      <c r="H38" s="6" t="n">
        <v>0</v>
      </c>
      <c r="I38" s="5" t="n">
        <v>84114</v>
      </c>
      <c r="J38" s="5" t="n">
        <v>6458</v>
      </c>
      <c r="K38" s="5" t="n">
        <v>-1134408</v>
      </c>
    </row>
    <row r="39">
      <c r="A39" s="4" t="inlineStr">
        <is>
          <t>Beginning balance (in shares) at Mar. 31, 2021</t>
        </is>
      </c>
      <c r="C39" s="4" t="inlineStr">
        <is>
          <t xml:space="preserve"> </t>
        </is>
      </c>
      <c r="D39" s="5" t="n">
        <v>0</v>
      </c>
      <c r="E39" s="5" t="n">
        <v>135225157</v>
      </c>
      <c r="F39" s="5" t="n">
        <v>1983361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Mar. 31, 2021</t>
        </is>
      </c>
      <c r="C40" s="4" t="inlineStr">
        <is>
          <t xml:space="preserve"> </t>
        </is>
      </c>
      <c r="D40" s="6" t="n">
        <v>0</v>
      </c>
      <c r="E40" s="6" t="n">
        <v>1044282</v>
      </c>
      <c r="F40" s="6" t="n">
        <v>80570</v>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Temporary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Common Stock to Redeemable Convertible Prime Preferred Stock and Exchanged Common Stock and Issuance of Redeemable Convertible Senior Preferred Stock, net of issuance costs, and accrual of paid-in-kind dividends (in shares)</t>
        </is>
      </c>
      <c r="C42" s="4" t="inlineStr">
        <is>
          <t xml:space="preserve"> </t>
        </is>
      </c>
      <c r="D42" s="4" t="inlineStr">
        <is>
          <t xml:space="preserve"> </t>
        </is>
      </c>
      <c r="E42" s="4" t="inlineStr">
        <is>
          <t xml:space="preserve"> </t>
        </is>
      </c>
      <c r="F42" s="5" t="n">
        <v>588007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Common Stock to Redeemable Convertible Prime Preferred Stock and Exchanged Common Stock and Issuance of Redeemable Convertible Senior Preferred Stock, net of issuance costs, and accrual of paid-in-kind dividends</t>
        </is>
      </c>
      <c r="C43" s="4" t="inlineStr">
        <is>
          <t xml:space="preserve"> </t>
        </is>
      </c>
      <c r="D43" s="4" t="inlineStr">
        <is>
          <t xml:space="preserve"> </t>
        </is>
      </c>
      <c r="E43" s="4" t="inlineStr">
        <is>
          <t xml:space="preserve"> </t>
        </is>
      </c>
      <c r="F43" s="6" t="n">
        <v>4689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Jun. 30, 2021</t>
        </is>
      </c>
      <c r="C44" s="4" t="inlineStr">
        <is>
          <t xml:space="preserve"> </t>
        </is>
      </c>
      <c r="D44" s="6" t="n">
        <v>0</v>
      </c>
      <c r="E44" s="6" t="n">
        <v>1044282</v>
      </c>
      <c r="F44" s="6" t="n">
        <v>12746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in shares) at Jun. 30, 2021</t>
        </is>
      </c>
      <c r="C45" s="4" t="inlineStr">
        <is>
          <t xml:space="preserve"> </t>
        </is>
      </c>
      <c r="D45" s="5" t="n">
        <v>0</v>
      </c>
      <c r="E45" s="5" t="n">
        <v>135225157</v>
      </c>
      <c r="F45" s="5" t="n">
        <v>2571368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in shares) at Mar. 31, 2021</t>
        </is>
      </c>
      <c r="C46" s="4" t="inlineStr">
        <is>
          <t xml:space="preserve"> </t>
        </is>
      </c>
      <c r="D46" s="4" t="inlineStr">
        <is>
          <t xml:space="preserve"> </t>
        </is>
      </c>
      <c r="E46" s="4" t="inlineStr">
        <is>
          <t xml:space="preserve"> </t>
        </is>
      </c>
      <c r="F46" s="4" t="inlineStr">
        <is>
          <t xml:space="preserve"> </t>
        </is>
      </c>
      <c r="G46" s="5" t="n">
        <v>3993432</v>
      </c>
      <c r="H46" s="5" t="n">
        <v>51257688</v>
      </c>
      <c r="I46" s="4" t="inlineStr">
        <is>
          <t xml:space="preserve"> </t>
        </is>
      </c>
      <c r="J46" s="4" t="inlineStr">
        <is>
          <t xml:space="preserve"> </t>
        </is>
      </c>
      <c r="K46" s="4" t="inlineStr">
        <is>
          <t xml:space="preserve"> </t>
        </is>
      </c>
    </row>
    <row r="47">
      <c r="A47" s="4" t="inlineStr">
        <is>
          <t>Beginning balance at Mar. 31, 2021</t>
        </is>
      </c>
      <c r="C47" s="5" t="n">
        <v>-943110</v>
      </c>
      <c r="D47" s="4" t="inlineStr">
        <is>
          <t xml:space="preserve"> </t>
        </is>
      </c>
      <c r="E47" s="4" t="inlineStr">
        <is>
          <t xml:space="preserve"> </t>
        </is>
      </c>
      <c r="F47" s="4" t="inlineStr">
        <is>
          <t xml:space="preserve"> </t>
        </is>
      </c>
      <c r="G47" s="6" t="n">
        <v>0</v>
      </c>
      <c r="H47" s="6" t="n">
        <v>0</v>
      </c>
      <c r="I47" s="5" t="n">
        <v>92544</v>
      </c>
      <c r="J47" s="5" t="n">
        <v>7368</v>
      </c>
      <c r="K47" s="5" t="n">
        <v>-1043022</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C49" s="5" t="n">
        <v>-492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9276</v>
      </c>
    </row>
    <row r="50">
      <c r="A50" s="4" t="inlineStr">
        <is>
          <t>Issuance of Common Stock through exercise of stock options and expiration of repurchase provision for early exercises (in shares)</t>
        </is>
      </c>
      <c r="C50" s="4" t="inlineStr">
        <is>
          <t xml:space="preserve"> </t>
        </is>
      </c>
      <c r="D50" s="4" t="inlineStr">
        <is>
          <t xml:space="preserve"> </t>
        </is>
      </c>
      <c r="E50" s="4" t="inlineStr">
        <is>
          <t xml:space="preserve"> </t>
        </is>
      </c>
      <c r="F50" s="4" t="inlineStr">
        <is>
          <t xml:space="preserve"> </t>
        </is>
      </c>
      <c r="G50" s="4" t="inlineStr">
        <is>
          <t xml:space="preserve"> </t>
        </is>
      </c>
      <c r="H50" s="5" t="n">
        <v>1322254</v>
      </c>
      <c r="I50" s="4" t="inlineStr">
        <is>
          <t xml:space="preserve"> </t>
        </is>
      </c>
      <c r="J50" s="4" t="inlineStr">
        <is>
          <t xml:space="preserve"> </t>
        </is>
      </c>
      <c r="K50" s="4" t="inlineStr">
        <is>
          <t xml:space="preserve"> </t>
        </is>
      </c>
    </row>
    <row r="51">
      <c r="A51" s="4" t="inlineStr">
        <is>
          <t>Issuance of Common Stock through exercise of stock options and expiration of repurchase provision for early exercises</t>
        </is>
      </c>
      <c r="C51" s="5" t="n">
        <v>18</v>
      </c>
      <c r="D51" s="4" t="inlineStr">
        <is>
          <t xml:space="preserve"> </t>
        </is>
      </c>
      <c r="E51" s="4" t="inlineStr">
        <is>
          <t xml:space="preserve"> </t>
        </is>
      </c>
      <c r="F51" s="4" t="inlineStr">
        <is>
          <t xml:space="preserve"> </t>
        </is>
      </c>
      <c r="G51" s="4" t="inlineStr">
        <is>
          <t xml:space="preserve"> </t>
        </is>
      </c>
      <c r="H51" s="4" t="inlineStr">
        <is>
          <t xml:space="preserve"> </t>
        </is>
      </c>
      <c r="I51" s="5" t="n">
        <v>18</v>
      </c>
      <c r="J51" s="4" t="inlineStr">
        <is>
          <t xml:space="preserve"> </t>
        </is>
      </c>
      <c r="K51" s="4" t="inlineStr">
        <is>
          <t xml:space="preserve"> </t>
        </is>
      </c>
    </row>
    <row r="52">
      <c r="A52" s="4" t="inlineStr">
        <is>
          <t>Vesting of Common Stock (in shares)</t>
        </is>
      </c>
      <c r="C52" s="4" t="inlineStr">
        <is>
          <t xml:space="preserve"> </t>
        </is>
      </c>
      <c r="D52" s="4" t="inlineStr">
        <is>
          <t xml:space="preserve"> </t>
        </is>
      </c>
      <c r="E52" s="4" t="inlineStr">
        <is>
          <t xml:space="preserve"> </t>
        </is>
      </c>
      <c r="F52" s="4" t="inlineStr">
        <is>
          <t xml:space="preserve"> </t>
        </is>
      </c>
      <c r="G52" s="4" t="inlineStr">
        <is>
          <t xml:space="preserve"> </t>
        </is>
      </c>
      <c r="H52" s="5" t="n">
        <v>1951825</v>
      </c>
      <c r="I52" s="4" t="inlineStr">
        <is>
          <t xml:space="preserve"> </t>
        </is>
      </c>
      <c r="J52" s="4" t="inlineStr">
        <is>
          <t xml:space="preserve"> </t>
        </is>
      </c>
      <c r="K52" s="4" t="inlineStr">
        <is>
          <t xml:space="preserve"> </t>
        </is>
      </c>
    </row>
    <row r="53">
      <c r="A53" s="4" t="inlineStr">
        <is>
          <t>Vesting of Common Stock</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t>
        </is>
      </c>
      <c r="C54" s="5" t="n">
        <v>1283</v>
      </c>
      <c r="D54" s="4" t="inlineStr">
        <is>
          <t xml:space="preserve"> </t>
        </is>
      </c>
      <c r="E54" s="4" t="inlineStr">
        <is>
          <t xml:space="preserve"> </t>
        </is>
      </c>
      <c r="F54" s="4" t="inlineStr">
        <is>
          <t xml:space="preserve"> </t>
        </is>
      </c>
      <c r="G54" s="4" t="inlineStr">
        <is>
          <t xml:space="preserve"> </t>
        </is>
      </c>
      <c r="H54" s="4" t="inlineStr">
        <is>
          <t xml:space="preserve"> </t>
        </is>
      </c>
      <c r="I54" s="5" t="n">
        <v>1283</v>
      </c>
      <c r="J54" s="4" t="inlineStr">
        <is>
          <t xml:space="preserve"> </t>
        </is>
      </c>
      <c r="K54" s="4" t="inlineStr">
        <is>
          <t xml:space="preserve"> </t>
        </is>
      </c>
    </row>
    <row r="55">
      <c r="A55" s="4" t="inlineStr">
        <is>
          <t>Issuance of Redeemable Convertible Senior Preferred Stock, net of derivatives and issuance costs, and accrual of paid-in kind dividends</t>
        </is>
      </c>
      <c r="C55" s="5" t="n">
        <v>-6328</v>
      </c>
      <c r="D55" s="4" t="inlineStr">
        <is>
          <t xml:space="preserve"> </t>
        </is>
      </c>
      <c r="E55" s="4" t="inlineStr">
        <is>
          <t xml:space="preserve"> </t>
        </is>
      </c>
      <c r="F55" s="4" t="inlineStr">
        <is>
          <t xml:space="preserve"> </t>
        </is>
      </c>
      <c r="G55" s="4" t="inlineStr">
        <is>
          <t xml:space="preserve"> </t>
        </is>
      </c>
      <c r="H55" s="4" t="inlineStr">
        <is>
          <t xml:space="preserve"> </t>
        </is>
      </c>
      <c r="I55" s="5" t="n">
        <v>-6328</v>
      </c>
      <c r="J55" s="4" t="inlineStr">
        <is>
          <t xml:space="preserve"> </t>
        </is>
      </c>
      <c r="K55" s="4" t="inlineStr">
        <is>
          <t xml:space="preserve"> </t>
        </is>
      </c>
    </row>
    <row r="56">
      <c r="A56" s="4" t="inlineStr">
        <is>
          <t>Foreign currency translation adjustment</t>
        </is>
      </c>
      <c r="C56" s="5" t="n">
        <v>7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35</v>
      </c>
      <c r="K56" s="4" t="inlineStr">
        <is>
          <t xml:space="preserve"> </t>
        </is>
      </c>
    </row>
    <row r="57">
      <c r="A57" s="4" t="inlineStr">
        <is>
          <t>Ending balance (in shares) at Jun. 30, 2021</t>
        </is>
      </c>
      <c r="C57" s="4" t="inlineStr">
        <is>
          <t xml:space="preserve"> </t>
        </is>
      </c>
      <c r="D57" s="4" t="inlineStr">
        <is>
          <t xml:space="preserve"> </t>
        </is>
      </c>
      <c r="E57" s="4" t="inlineStr">
        <is>
          <t xml:space="preserve"> </t>
        </is>
      </c>
      <c r="F57" s="4" t="inlineStr">
        <is>
          <t xml:space="preserve"> </t>
        </is>
      </c>
      <c r="G57" s="5" t="n">
        <v>3993432</v>
      </c>
      <c r="H57" s="5" t="n">
        <v>54531766</v>
      </c>
      <c r="I57" s="4" t="inlineStr">
        <is>
          <t xml:space="preserve"> </t>
        </is>
      </c>
      <c r="J57" s="4" t="inlineStr">
        <is>
          <t xml:space="preserve"> </t>
        </is>
      </c>
      <c r="K57" s="4" t="inlineStr">
        <is>
          <t xml:space="preserve"> </t>
        </is>
      </c>
    </row>
    <row r="58">
      <c r="A58" s="4" t="inlineStr">
        <is>
          <t>Ending balance at Jun. 30, 2021</t>
        </is>
      </c>
      <c r="C58" s="5" t="n">
        <v>-996678</v>
      </c>
      <c r="D58" s="4" t="inlineStr">
        <is>
          <t xml:space="preserve"> </t>
        </is>
      </c>
      <c r="E58" s="4" t="inlineStr">
        <is>
          <t xml:space="preserve"> </t>
        </is>
      </c>
      <c r="F58" s="4" t="inlineStr">
        <is>
          <t xml:space="preserve"> </t>
        </is>
      </c>
      <c r="G58" s="6" t="n">
        <v>0</v>
      </c>
      <c r="H58" s="6" t="n">
        <v>0</v>
      </c>
      <c r="I58" s="5" t="n">
        <v>87517</v>
      </c>
      <c r="J58" s="5" t="n">
        <v>8103</v>
      </c>
      <c r="K58" s="5" t="n">
        <v>-1092298</v>
      </c>
    </row>
    <row r="59">
      <c r="A59" s="4" t="inlineStr">
        <is>
          <t>Ending balance at Sep. 30, 2021</t>
        </is>
      </c>
      <c r="C59" s="4" t="inlineStr">
        <is>
          <t xml:space="preserve"> </t>
        </is>
      </c>
      <c r="D59" s="6" t="n">
        <v>0</v>
      </c>
      <c r="E59" s="6" t="n">
        <v>1044282</v>
      </c>
      <c r="F59" s="6" t="n">
        <v>13240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in shares) at Sep. 30, 2021</t>
        </is>
      </c>
      <c r="C60" s="4" t="inlineStr">
        <is>
          <t xml:space="preserve"> </t>
        </is>
      </c>
      <c r="D60" s="5" t="n">
        <v>0</v>
      </c>
      <c r="E60" s="5" t="n">
        <v>135225157</v>
      </c>
      <c r="F60" s="5" t="n">
        <v>25713687</v>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t>
        </is>
      </c>
      <c r="C62" s="5" t="n">
        <v>-421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2109</v>
      </c>
    </row>
    <row r="63">
      <c r="A63" s="4" t="inlineStr">
        <is>
          <t>Issuance of Common Stock through exercise of stock options and expiration of repurchase provision for early exercises (in shares)</t>
        </is>
      </c>
      <c r="C63" s="4" t="inlineStr">
        <is>
          <t xml:space="preserve"> </t>
        </is>
      </c>
      <c r="D63" s="4" t="inlineStr">
        <is>
          <t xml:space="preserve"> </t>
        </is>
      </c>
      <c r="E63" s="4" t="inlineStr">
        <is>
          <t xml:space="preserve"> </t>
        </is>
      </c>
      <c r="F63" s="4" t="inlineStr">
        <is>
          <t xml:space="preserve"> </t>
        </is>
      </c>
      <c r="G63" s="4" t="inlineStr">
        <is>
          <t xml:space="preserve"> </t>
        </is>
      </c>
      <c r="H63" s="5" t="n">
        <v>738820</v>
      </c>
      <c r="I63" s="4" t="inlineStr">
        <is>
          <t xml:space="preserve"> </t>
        </is>
      </c>
      <c r="J63" s="4" t="inlineStr">
        <is>
          <t xml:space="preserve"> </t>
        </is>
      </c>
      <c r="K63" s="4" t="inlineStr">
        <is>
          <t xml:space="preserve"> </t>
        </is>
      </c>
    </row>
    <row r="64">
      <c r="A64" s="4" t="inlineStr">
        <is>
          <t>Issuance of Common Stock through exercise of stock options and expiration of repurchase provision for early exercises</t>
        </is>
      </c>
      <c r="C64" s="5" t="n">
        <v>9</v>
      </c>
      <c r="D64" s="4" t="inlineStr">
        <is>
          <t xml:space="preserve"> </t>
        </is>
      </c>
      <c r="E64" s="4" t="inlineStr">
        <is>
          <t xml:space="preserve"> </t>
        </is>
      </c>
      <c r="F64" s="4" t="inlineStr">
        <is>
          <t xml:space="preserve"> </t>
        </is>
      </c>
      <c r="G64" s="4" t="inlineStr">
        <is>
          <t xml:space="preserve"> </t>
        </is>
      </c>
      <c r="H64" s="4" t="inlineStr">
        <is>
          <t xml:space="preserve"> </t>
        </is>
      </c>
      <c r="I64" s="5" t="n">
        <v>9</v>
      </c>
      <c r="J64" s="4" t="inlineStr">
        <is>
          <t xml:space="preserve"> </t>
        </is>
      </c>
      <c r="K64" s="4" t="inlineStr">
        <is>
          <t xml:space="preserve"> </t>
        </is>
      </c>
    </row>
    <row r="65">
      <c r="A65" s="4" t="inlineStr">
        <is>
          <t>Vesting of Common Stock (in shares)</t>
        </is>
      </c>
      <c r="C65" s="4" t="inlineStr">
        <is>
          <t xml:space="preserve"> </t>
        </is>
      </c>
      <c r="D65" s="4" t="inlineStr">
        <is>
          <t xml:space="preserve"> </t>
        </is>
      </c>
      <c r="E65" s="4" t="inlineStr">
        <is>
          <t xml:space="preserve"> </t>
        </is>
      </c>
      <c r="F65" s="4" t="inlineStr">
        <is>
          <t xml:space="preserve"> </t>
        </is>
      </c>
      <c r="G65" s="4" t="inlineStr">
        <is>
          <t xml:space="preserve"> </t>
        </is>
      </c>
      <c r="H65" s="5" t="n">
        <v>96469</v>
      </c>
      <c r="I65" s="4" t="inlineStr">
        <is>
          <t xml:space="preserve"> </t>
        </is>
      </c>
      <c r="J65" s="4" t="inlineStr">
        <is>
          <t xml:space="preserve"> </t>
        </is>
      </c>
      <c r="K65" s="4" t="inlineStr">
        <is>
          <t xml:space="preserve"> </t>
        </is>
      </c>
    </row>
    <row r="66">
      <c r="A66" s="4" t="inlineStr">
        <is>
          <t>Vesting of Common Stock</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based compensation expense</t>
        </is>
      </c>
      <c r="C67" s="5" t="n">
        <v>1528</v>
      </c>
      <c r="D67" s="4" t="inlineStr">
        <is>
          <t xml:space="preserve"> </t>
        </is>
      </c>
      <c r="E67" s="4" t="inlineStr">
        <is>
          <t xml:space="preserve"> </t>
        </is>
      </c>
      <c r="F67" s="4" t="inlineStr">
        <is>
          <t xml:space="preserve"> </t>
        </is>
      </c>
      <c r="G67" s="4" t="inlineStr">
        <is>
          <t xml:space="preserve"> </t>
        </is>
      </c>
      <c r="H67" s="4" t="inlineStr">
        <is>
          <t xml:space="preserve"> </t>
        </is>
      </c>
      <c r="I67" s="5" t="n">
        <v>1528</v>
      </c>
      <c r="J67" s="4" t="inlineStr">
        <is>
          <t xml:space="preserve"> </t>
        </is>
      </c>
      <c r="K67" s="4" t="inlineStr">
        <is>
          <t xml:space="preserve"> </t>
        </is>
      </c>
    </row>
    <row r="68">
      <c r="A68" s="4" t="inlineStr">
        <is>
          <t>Dividends, Preferred Stock, Paid-in-kind</t>
        </is>
      </c>
      <c r="C68" s="5" t="n">
        <v>-4940</v>
      </c>
      <c r="D68" s="4" t="inlineStr">
        <is>
          <t xml:space="preserve"> </t>
        </is>
      </c>
      <c r="E68" s="4" t="inlineStr">
        <is>
          <t xml:space="preserve"> </t>
        </is>
      </c>
      <c r="F68" s="6" t="n">
        <v>-4940</v>
      </c>
      <c r="G68" s="4" t="inlineStr">
        <is>
          <t xml:space="preserve"> </t>
        </is>
      </c>
      <c r="H68" s="4" t="inlineStr">
        <is>
          <t xml:space="preserve"> </t>
        </is>
      </c>
      <c r="I68" s="5" t="n">
        <v>-4940</v>
      </c>
      <c r="J68" s="4" t="inlineStr">
        <is>
          <t xml:space="preserve"> </t>
        </is>
      </c>
      <c r="K68" s="4" t="inlineStr">
        <is>
          <t xml:space="preserve"> </t>
        </is>
      </c>
    </row>
    <row r="69">
      <c r="A69" s="4" t="inlineStr">
        <is>
          <t>Foreign currency translation adjustment</t>
        </is>
      </c>
      <c r="C69" s="5" t="n">
        <v>-164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45</v>
      </c>
      <c r="K69" s="4" t="inlineStr">
        <is>
          <t xml:space="preserve"> </t>
        </is>
      </c>
    </row>
    <row r="70">
      <c r="A70" s="4" t="inlineStr">
        <is>
          <t>Ending balance (in shares) at Sep. 30, 2021</t>
        </is>
      </c>
      <c r="C70" s="4" t="inlineStr">
        <is>
          <t xml:space="preserve"> </t>
        </is>
      </c>
      <c r="D70" s="4" t="inlineStr">
        <is>
          <t xml:space="preserve"> </t>
        </is>
      </c>
      <c r="E70" s="4" t="inlineStr">
        <is>
          <t xml:space="preserve"> </t>
        </is>
      </c>
      <c r="F70" s="4" t="inlineStr">
        <is>
          <t xml:space="preserve"> </t>
        </is>
      </c>
      <c r="G70" s="5" t="n">
        <v>3993432</v>
      </c>
      <c r="H70" s="5" t="n">
        <v>55367055</v>
      </c>
      <c r="I70" s="4" t="inlineStr">
        <is>
          <t xml:space="preserve"> </t>
        </is>
      </c>
      <c r="J70" s="4" t="inlineStr">
        <is>
          <t xml:space="preserve"> </t>
        </is>
      </c>
      <c r="K70" s="4" t="inlineStr">
        <is>
          <t xml:space="preserve"> </t>
        </is>
      </c>
    </row>
    <row r="71">
      <c r="A71" s="4" t="inlineStr">
        <is>
          <t>Ending balance at Sep. 30, 2021</t>
        </is>
      </c>
      <c r="C71" s="5" t="n">
        <v>-1043836</v>
      </c>
      <c r="D71" s="4" t="inlineStr">
        <is>
          <t xml:space="preserve"> </t>
        </is>
      </c>
      <c r="E71" s="4" t="inlineStr">
        <is>
          <t xml:space="preserve"> </t>
        </is>
      </c>
      <c r="F71" s="4" t="inlineStr">
        <is>
          <t xml:space="preserve"> </t>
        </is>
      </c>
      <c r="G71" s="6" t="n">
        <v>0</v>
      </c>
      <c r="H71" s="6" t="n">
        <v>0</v>
      </c>
      <c r="I71" s="5" t="n">
        <v>84114</v>
      </c>
      <c r="J71" s="5" t="n">
        <v>6458</v>
      </c>
      <c r="K71" s="5" t="n">
        <v>-1134408</v>
      </c>
    </row>
    <row r="72">
      <c r="A72" s="4" t="inlineStr">
        <is>
          <t>Beginning balance (in shares) at Dec. 31, 2021</t>
        </is>
      </c>
      <c r="C72" s="4" t="inlineStr">
        <is>
          <t xml:space="preserve"> </t>
        </is>
      </c>
      <c r="D72" s="4" t="inlineStr">
        <is>
          <t xml:space="preserve"> </t>
        </is>
      </c>
      <c r="E72" s="4" t="inlineStr">
        <is>
          <t xml:space="preserve"> </t>
        </is>
      </c>
      <c r="F72" s="4" t="inlineStr">
        <is>
          <t xml:space="preserve"> </t>
        </is>
      </c>
      <c r="G72" s="4" t="inlineStr">
        <is>
          <t xml:space="preserve"> </t>
        </is>
      </c>
      <c r="H72" s="5" t="n">
        <v>272623947</v>
      </c>
      <c r="I72" s="4" t="inlineStr">
        <is>
          <t xml:space="preserve"> </t>
        </is>
      </c>
      <c r="J72" s="4" t="inlineStr">
        <is>
          <t xml:space="preserve"> </t>
        </is>
      </c>
      <c r="K72" s="4" t="inlineStr">
        <is>
          <t xml:space="preserve"> </t>
        </is>
      </c>
    </row>
    <row r="73">
      <c r="A73" s="4" t="inlineStr">
        <is>
          <t>Beginning balance at Dec. 31, 2021</t>
        </is>
      </c>
      <c r="C73" s="5" t="n">
        <v>301731</v>
      </c>
      <c r="D73" s="4" t="inlineStr">
        <is>
          <t xml:space="preserve"> </t>
        </is>
      </c>
      <c r="E73" s="4" t="inlineStr">
        <is>
          <t xml:space="preserve"> </t>
        </is>
      </c>
      <c r="F73" s="4" t="inlineStr">
        <is>
          <t xml:space="preserve"> </t>
        </is>
      </c>
      <c r="G73" s="4" t="inlineStr">
        <is>
          <t xml:space="preserve"> </t>
        </is>
      </c>
      <c r="H73" s="6" t="n">
        <v>27</v>
      </c>
      <c r="I73" s="5" t="n">
        <v>1475300</v>
      </c>
      <c r="J73" s="5" t="n">
        <v>7538</v>
      </c>
      <c r="K73" s="5" t="n">
        <v>-1181134</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C75" s="5" t="n">
        <v>774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748</v>
      </c>
    </row>
    <row r="76">
      <c r="A76" s="4" t="inlineStr">
        <is>
          <t>Issuance of Common Stock through exercise of stock options and expiration of repurchase provision for early exercises (in shares)</t>
        </is>
      </c>
      <c r="C76" s="4" t="inlineStr">
        <is>
          <t xml:space="preserve"> </t>
        </is>
      </c>
      <c r="D76" s="4" t="inlineStr">
        <is>
          <t xml:space="preserve"> </t>
        </is>
      </c>
      <c r="E76" s="4" t="inlineStr">
        <is>
          <t xml:space="preserve"> </t>
        </is>
      </c>
      <c r="F76" s="4" t="inlineStr">
        <is>
          <t xml:space="preserve"> </t>
        </is>
      </c>
      <c r="G76" s="4" t="inlineStr">
        <is>
          <t xml:space="preserve"> </t>
        </is>
      </c>
      <c r="H76" s="5" t="n">
        <v>843591</v>
      </c>
      <c r="I76" s="4" t="inlineStr">
        <is>
          <t xml:space="preserve"> </t>
        </is>
      </c>
      <c r="J76" s="4" t="inlineStr">
        <is>
          <t xml:space="preserve"> </t>
        </is>
      </c>
      <c r="K76" s="4" t="inlineStr">
        <is>
          <t xml:space="preserve"> </t>
        </is>
      </c>
    </row>
    <row r="77">
      <c r="A77" s="4" t="inlineStr">
        <is>
          <t>Issuance of Common Stock through exercise of stock options and expiration of repurchase provision for early exercises</t>
        </is>
      </c>
      <c r="C77" s="5" t="n">
        <v>169</v>
      </c>
      <c r="D77" s="4" t="inlineStr">
        <is>
          <t xml:space="preserve"> </t>
        </is>
      </c>
      <c r="E77" s="4" t="inlineStr">
        <is>
          <t xml:space="preserve"> </t>
        </is>
      </c>
      <c r="F77" s="4" t="inlineStr">
        <is>
          <t xml:space="preserve"> </t>
        </is>
      </c>
      <c r="G77" s="4" t="inlineStr">
        <is>
          <t xml:space="preserve"> </t>
        </is>
      </c>
      <c r="H77" s="4" t="inlineStr">
        <is>
          <t xml:space="preserve"> </t>
        </is>
      </c>
      <c r="I77" s="5" t="n">
        <v>169</v>
      </c>
      <c r="J77" s="4" t="inlineStr">
        <is>
          <t xml:space="preserve"> </t>
        </is>
      </c>
      <c r="K77" s="4" t="inlineStr">
        <is>
          <t xml:space="preserve"> </t>
        </is>
      </c>
    </row>
    <row r="78">
      <c r="A78" s="4" t="inlineStr">
        <is>
          <t>Issuance of Common Stock through settlement of restricted stock units (in shares)</t>
        </is>
      </c>
      <c r="C78" s="4" t="inlineStr">
        <is>
          <t xml:space="preserve"> </t>
        </is>
      </c>
      <c r="D78" s="4" t="inlineStr">
        <is>
          <t xml:space="preserve"> </t>
        </is>
      </c>
      <c r="E78" s="4" t="inlineStr">
        <is>
          <t xml:space="preserve"> </t>
        </is>
      </c>
      <c r="F78" s="4" t="inlineStr">
        <is>
          <t xml:space="preserve"> </t>
        </is>
      </c>
      <c r="G78" s="4" t="inlineStr">
        <is>
          <t xml:space="preserve"> </t>
        </is>
      </c>
      <c r="H78" s="5" t="n">
        <v>1817226</v>
      </c>
      <c r="I78" s="4" t="inlineStr">
        <is>
          <t xml:space="preserve"> </t>
        </is>
      </c>
      <c r="J78" s="4" t="inlineStr">
        <is>
          <t xml:space="preserve"> </t>
        </is>
      </c>
      <c r="K78" s="4" t="inlineStr">
        <is>
          <t xml:space="preserve"> </t>
        </is>
      </c>
    </row>
    <row r="79">
      <c r="A79" s="4" t="inlineStr">
        <is>
          <t>Issuance of Common Stock through settlement of restricted stock units</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of Common Stock withheld related to net share settlement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607936</v>
      </c>
      <c r="I80" s="4" t="inlineStr">
        <is>
          <t xml:space="preserve"> </t>
        </is>
      </c>
      <c r="J80" s="4" t="inlineStr">
        <is>
          <t xml:space="preserve"> </t>
        </is>
      </c>
      <c r="K80" s="4" t="inlineStr">
        <is>
          <t xml:space="preserve"> </t>
        </is>
      </c>
    </row>
    <row r="81">
      <c r="A81" s="4" t="inlineStr">
        <is>
          <t>Shares of Common Stock withheld related to net share settlement</t>
        </is>
      </c>
      <c r="C81" s="5" t="n">
        <v>-1903</v>
      </c>
      <c r="D81" s="4" t="inlineStr">
        <is>
          <t xml:space="preserve"> </t>
        </is>
      </c>
      <c r="E81" s="4" t="inlineStr">
        <is>
          <t xml:space="preserve"> </t>
        </is>
      </c>
      <c r="F81" s="4" t="inlineStr">
        <is>
          <t xml:space="preserve"> </t>
        </is>
      </c>
      <c r="G81" s="4" t="inlineStr">
        <is>
          <t xml:space="preserve"> </t>
        </is>
      </c>
      <c r="H81" s="4" t="inlineStr">
        <is>
          <t xml:space="preserve"> </t>
        </is>
      </c>
      <c r="I81" s="5" t="n">
        <v>-1903</v>
      </c>
      <c r="J81" s="4" t="inlineStr">
        <is>
          <t xml:space="preserve"> </t>
        </is>
      </c>
      <c r="K81" s="4" t="inlineStr">
        <is>
          <t xml:space="preserve"> </t>
        </is>
      </c>
    </row>
    <row r="82">
      <c r="A82" s="4" t="inlineStr">
        <is>
          <t>Stock-based compensation expense</t>
        </is>
      </c>
      <c r="C82" s="5" t="n">
        <v>48704</v>
      </c>
      <c r="D82" s="4" t="inlineStr">
        <is>
          <t xml:space="preserve"> </t>
        </is>
      </c>
      <c r="E82" s="4" t="inlineStr">
        <is>
          <t xml:space="preserve"> </t>
        </is>
      </c>
      <c r="F82" s="4" t="inlineStr">
        <is>
          <t xml:space="preserve"> </t>
        </is>
      </c>
      <c r="G82" s="4" t="inlineStr">
        <is>
          <t xml:space="preserve"> </t>
        </is>
      </c>
      <c r="H82" s="4" t="inlineStr">
        <is>
          <t xml:space="preserve"> </t>
        </is>
      </c>
      <c r="I82" s="5" t="n">
        <v>48704</v>
      </c>
      <c r="J82" s="4" t="inlineStr">
        <is>
          <t xml:space="preserve"> </t>
        </is>
      </c>
      <c r="K82" s="4" t="inlineStr">
        <is>
          <t xml:space="preserve"> </t>
        </is>
      </c>
    </row>
    <row r="83">
      <c r="A83" s="4" t="inlineStr">
        <is>
          <t>Foreign currency translation adjustment</t>
        </is>
      </c>
      <c r="C83" s="5" t="n">
        <v>-447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473</v>
      </c>
      <c r="K83" s="4" t="inlineStr">
        <is>
          <t xml:space="preserve"> </t>
        </is>
      </c>
    </row>
    <row r="84">
      <c r="A84" s="4" t="inlineStr">
        <is>
          <t>Ending balance (in shares) at Mar. 31, 2022</t>
        </is>
      </c>
      <c r="C84" s="4" t="inlineStr">
        <is>
          <t xml:space="preserve"> </t>
        </is>
      </c>
      <c r="D84" s="4" t="inlineStr">
        <is>
          <t xml:space="preserve"> </t>
        </is>
      </c>
      <c r="E84" s="4" t="inlineStr">
        <is>
          <t xml:space="preserve"> </t>
        </is>
      </c>
      <c r="F84" s="4" t="inlineStr">
        <is>
          <t xml:space="preserve"> </t>
        </is>
      </c>
      <c r="G84" s="4" t="inlineStr">
        <is>
          <t xml:space="preserve"> </t>
        </is>
      </c>
      <c r="H84" s="5" t="n">
        <v>274676828</v>
      </c>
      <c r="I84" s="4" t="inlineStr">
        <is>
          <t xml:space="preserve"> </t>
        </is>
      </c>
      <c r="J84" s="4" t="inlineStr">
        <is>
          <t xml:space="preserve"> </t>
        </is>
      </c>
      <c r="K84" s="4" t="inlineStr">
        <is>
          <t xml:space="preserve"> </t>
        </is>
      </c>
    </row>
    <row r="85">
      <c r="A85" s="4" t="inlineStr">
        <is>
          <t>Ending balance at Mar. 31, 2022</t>
        </is>
      </c>
      <c r="C85" s="5" t="n">
        <v>351976</v>
      </c>
      <c r="D85" s="4" t="inlineStr">
        <is>
          <t xml:space="preserve"> </t>
        </is>
      </c>
      <c r="E85" s="4" t="inlineStr">
        <is>
          <t xml:space="preserve"> </t>
        </is>
      </c>
      <c r="F85" s="4" t="inlineStr">
        <is>
          <t xml:space="preserve"> </t>
        </is>
      </c>
      <c r="G85" s="4" t="inlineStr">
        <is>
          <t xml:space="preserve"> </t>
        </is>
      </c>
      <c r="H85" s="6" t="n">
        <v>27</v>
      </c>
      <c r="I85" s="5" t="n">
        <v>1522270</v>
      </c>
      <c r="J85" s="5" t="n">
        <v>3065</v>
      </c>
      <c r="K85" s="5" t="n">
        <v>-1173386</v>
      </c>
    </row>
    <row r="86">
      <c r="A86" s="4" t="inlineStr">
        <is>
          <t>Beginning balance (in shares) at Dec. 31, 2021</t>
        </is>
      </c>
      <c r="C86" s="4" t="inlineStr">
        <is>
          <t xml:space="preserve"> </t>
        </is>
      </c>
      <c r="D86" s="4" t="inlineStr">
        <is>
          <t xml:space="preserve"> </t>
        </is>
      </c>
      <c r="E86" s="4" t="inlineStr">
        <is>
          <t xml:space="preserve"> </t>
        </is>
      </c>
      <c r="F86" s="4" t="inlineStr">
        <is>
          <t xml:space="preserve"> </t>
        </is>
      </c>
      <c r="G86" s="4" t="inlineStr">
        <is>
          <t xml:space="preserve"> </t>
        </is>
      </c>
      <c r="H86" s="5" t="n">
        <v>272623947</v>
      </c>
      <c r="I86" s="4" t="inlineStr">
        <is>
          <t xml:space="preserve"> </t>
        </is>
      </c>
      <c r="J86" s="4" t="inlineStr">
        <is>
          <t xml:space="preserve"> </t>
        </is>
      </c>
      <c r="K86" s="4" t="inlineStr">
        <is>
          <t xml:space="preserve"> </t>
        </is>
      </c>
    </row>
    <row r="87">
      <c r="A87" s="4" t="inlineStr">
        <is>
          <t>Beginning balance at Dec. 31, 2021</t>
        </is>
      </c>
      <c r="C87" s="5" t="n">
        <v>301731</v>
      </c>
      <c r="D87" s="4" t="inlineStr">
        <is>
          <t xml:space="preserve"> </t>
        </is>
      </c>
      <c r="E87" s="4" t="inlineStr">
        <is>
          <t xml:space="preserve"> </t>
        </is>
      </c>
      <c r="F87" s="4" t="inlineStr">
        <is>
          <t xml:space="preserve"> </t>
        </is>
      </c>
      <c r="G87" s="4" t="inlineStr">
        <is>
          <t xml:space="preserve"> </t>
        </is>
      </c>
      <c r="H87" s="6" t="n">
        <v>27</v>
      </c>
      <c r="I87" s="5" t="n">
        <v>1475300</v>
      </c>
      <c r="J87" s="5" t="n">
        <v>7538</v>
      </c>
      <c r="K87" s="5" t="n">
        <v>-1181134</v>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loss</t>
        </is>
      </c>
      <c r="C89" s="5" t="n">
        <v>-32233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oreign currency translation adjustment</t>
        </is>
      </c>
      <c r="C90" s="5" t="n">
        <v>-1921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in shares) at Sep. 30, 2022</t>
        </is>
      </c>
      <c r="C91" s="4" t="inlineStr">
        <is>
          <t xml:space="preserve"> </t>
        </is>
      </c>
      <c r="D91" s="4" t="inlineStr">
        <is>
          <t xml:space="preserve"> </t>
        </is>
      </c>
      <c r="E91" s="4" t="inlineStr">
        <is>
          <t xml:space="preserve"> </t>
        </is>
      </c>
      <c r="F91" s="4" t="inlineStr">
        <is>
          <t xml:space="preserve"> </t>
        </is>
      </c>
      <c r="G91" s="4" t="inlineStr">
        <is>
          <t xml:space="preserve"> </t>
        </is>
      </c>
      <c r="H91" s="5" t="n">
        <v>291658538</v>
      </c>
      <c r="I91" s="4" t="inlineStr">
        <is>
          <t xml:space="preserve"> </t>
        </is>
      </c>
      <c r="J91" s="4" t="inlineStr">
        <is>
          <t xml:space="preserve"> </t>
        </is>
      </c>
      <c r="K91" s="4" t="inlineStr">
        <is>
          <t xml:space="preserve"> </t>
        </is>
      </c>
    </row>
    <row r="92">
      <c r="A92" s="4" t="inlineStr">
        <is>
          <t>Ending balance at Sep. 30, 2022</t>
        </is>
      </c>
      <c r="C92" s="5" t="n">
        <v>43673</v>
      </c>
      <c r="D92" s="4" t="inlineStr">
        <is>
          <t xml:space="preserve"> </t>
        </is>
      </c>
      <c r="E92" s="4" t="inlineStr">
        <is>
          <t xml:space="preserve"> </t>
        </is>
      </c>
      <c r="F92" s="4" t="inlineStr">
        <is>
          <t xml:space="preserve"> </t>
        </is>
      </c>
      <c r="G92" s="4" t="inlineStr">
        <is>
          <t xml:space="preserve"> </t>
        </is>
      </c>
      <c r="H92" s="6" t="n">
        <v>29</v>
      </c>
      <c r="I92" s="5" t="n">
        <v>1558790</v>
      </c>
      <c r="J92" s="5" t="n">
        <v>-11678</v>
      </c>
      <c r="K92" s="5" t="n">
        <v>-1503468</v>
      </c>
    </row>
    <row r="93">
      <c r="A93" s="4" t="inlineStr">
        <is>
          <t>Beginning balance (in shares) at Mar. 31, 2022</t>
        </is>
      </c>
      <c r="C93" s="4" t="inlineStr">
        <is>
          <t xml:space="preserve"> </t>
        </is>
      </c>
      <c r="D93" s="4" t="inlineStr">
        <is>
          <t xml:space="preserve"> </t>
        </is>
      </c>
      <c r="E93" s="4" t="inlineStr">
        <is>
          <t xml:space="preserve"> </t>
        </is>
      </c>
      <c r="F93" s="4" t="inlineStr">
        <is>
          <t xml:space="preserve"> </t>
        </is>
      </c>
      <c r="G93" s="4" t="inlineStr">
        <is>
          <t xml:space="preserve"> </t>
        </is>
      </c>
      <c r="H93" s="5" t="n">
        <v>274676828</v>
      </c>
      <c r="I93" s="4" t="inlineStr">
        <is>
          <t xml:space="preserve"> </t>
        </is>
      </c>
      <c r="J93" s="4" t="inlineStr">
        <is>
          <t xml:space="preserve"> </t>
        </is>
      </c>
      <c r="K93" s="4" t="inlineStr">
        <is>
          <t xml:space="preserve"> </t>
        </is>
      </c>
    </row>
    <row r="94">
      <c r="A94" s="4" t="inlineStr">
        <is>
          <t>Beginning balance at Mar. 31, 2022</t>
        </is>
      </c>
      <c r="C94" s="5" t="n">
        <v>351976</v>
      </c>
      <c r="D94" s="4" t="inlineStr">
        <is>
          <t xml:space="preserve"> </t>
        </is>
      </c>
      <c r="E94" s="4" t="inlineStr">
        <is>
          <t xml:space="preserve"> </t>
        </is>
      </c>
      <c r="F94" s="4" t="inlineStr">
        <is>
          <t xml:space="preserve"> </t>
        </is>
      </c>
      <c r="G94" s="4" t="inlineStr">
        <is>
          <t xml:space="preserve"> </t>
        </is>
      </c>
      <c r="H94" s="6" t="n">
        <v>27</v>
      </c>
      <c r="I94" s="5" t="n">
        <v>1522270</v>
      </c>
      <c r="J94" s="5" t="n">
        <v>3065</v>
      </c>
      <c r="K94" s="5" t="n">
        <v>-1173386</v>
      </c>
    </row>
    <row r="95">
      <c r="A95" s="3" t="inlineStr">
        <is>
          <t>Increase (Decrease) in Stockholders' Equity [Roll Forwar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loss</t>
        </is>
      </c>
      <c r="C96" s="5" t="n">
        <v>-32031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20316</v>
      </c>
    </row>
    <row r="97">
      <c r="A97" s="4" t="inlineStr">
        <is>
          <t>Issuance of Common Stock through exercise of stock options and expiration of repurchase provision for early exercises (in shares)</t>
        </is>
      </c>
      <c r="C97" s="4" t="inlineStr">
        <is>
          <t xml:space="preserve"> </t>
        </is>
      </c>
      <c r="D97" s="4" t="inlineStr">
        <is>
          <t xml:space="preserve"> </t>
        </is>
      </c>
      <c r="E97" s="4" t="inlineStr">
        <is>
          <t xml:space="preserve"> </t>
        </is>
      </c>
      <c r="F97" s="4" t="inlineStr">
        <is>
          <t xml:space="preserve"> </t>
        </is>
      </c>
      <c r="G97" s="4" t="inlineStr">
        <is>
          <t xml:space="preserve"> </t>
        </is>
      </c>
      <c r="H97" s="5" t="n">
        <v>228696</v>
      </c>
      <c r="I97" s="4" t="inlineStr">
        <is>
          <t xml:space="preserve"> </t>
        </is>
      </c>
      <c r="J97" s="4" t="inlineStr">
        <is>
          <t xml:space="preserve"> </t>
        </is>
      </c>
      <c r="K97" s="4" t="inlineStr">
        <is>
          <t xml:space="preserve"> </t>
        </is>
      </c>
    </row>
    <row r="98">
      <c r="A98" s="4" t="inlineStr">
        <is>
          <t>Issuance of Common Stock through exercise of stock options and expiration of repurchase provision for early exercises</t>
        </is>
      </c>
      <c r="C98" s="5" t="n">
        <v>88</v>
      </c>
      <c r="D98" s="4" t="inlineStr">
        <is>
          <t xml:space="preserve"> </t>
        </is>
      </c>
      <c r="E98" s="4" t="inlineStr">
        <is>
          <t xml:space="preserve"> </t>
        </is>
      </c>
      <c r="F98" s="4" t="inlineStr">
        <is>
          <t xml:space="preserve"> </t>
        </is>
      </c>
      <c r="G98" s="4" t="inlineStr">
        <is>
          <t xml:space="preserve"> </t>
        </is>
      </c>
      <c r="H98" s="4" t="inlineStr">
        <is>
          <t xml:space="preserve"> </t>
        </is>
      </c>
      <c r="I98" s="5" t="n">
        <v>88</v>
      </c>
      <c r="J98" s="4" t="inlineStr">
        <is>
          <t xml:space="preserve"> </t>
        </is>
      </c>
      <c r="K98" s="4" t="inlineStr">
        <is>
          <t xml:space="preserve"> </t>
        </is>
      </c>
    </row>
    <row r="99">
      <c r="A99" s="4" t="inlineStr">
        <is>
          <t>Issuance of Common Stock through settlement of restricted stock units (in shares)</t>
        </is>
      </c>
      <c r="C99" s="4" t="inlineStr">
        <is>
          <t xml:space="preserve"> </t>
        </is>
      </c>
      <c r="D99" s="4" t="inlineStr">
        <is>
          <t xml:space="preserve"> </t>
        </is>
      </c>
      <c r="E99" s="4" t="inlineStr">
        <is>
          <t xml:space="preserve"> </t>
        </is>
      </c>
      <c r="F99" s="4" t="inlineStr">
        <is>
          <t xml:space="preserve"> </t>
        </is>
      </c>
      <c r="G99" s="4" t="inlineStr">
        <is>
          <t xml:space="preserve"> </t>
        </is>
      </c>
      <c r="H99" s="5" t="n">
        <v>5612054</v>
      </c>
      <c r="I99" s="4" t="inlineStr">
        <is>
          <t xml:space="preserve"> </t>
        </is>
      </c>
      <c r="J99" s="4" t="inlineStr">
        <is>
          <t xml:space="preserve"> </t>
        </is>
      </c>
      <c r="K99" s="4" t="inlineStr">
        <is>
          <t xml:space="preserve"> </t>
        </is>
      </c>
    </row>
    <row r="100">
      <c r="A100" s="4" t="inlineStr">
        <is>
          <t>Issuance of Common Stock through settlement of restricted stock units</t>
        </is>
      </c>
      <c r="C100" s="5" t="n">
        <v>1</v>
      </c>
      <c r="D100" s="4" t="inlineStr">
        <is>
          <t xml:space="preserve"> </t>
        </is>
      </c>
      <c r="E100" s="4" t="inlineStr">
        <is>
          <t xml:space="preserve"> </t>
        </is>
      </c>
      <c r="F100" s="4" t="inlineStr">
        <is>
          <t xml:space="preserve"> </t>
        </is>
      </c>
      <c r="G100" s="4" t="inlineStr">
        <is>
          <t xml:space="preserve"> </t>
        </is>
      </c>
      <c r="H100" s="6" t="n">
        <v>1</v>
      </c>
      <c r="I100" s="4" t="inlineStr">
        <is>
          <t xml:space="preserve"> </t>
        </is>
      </c>
      <c r="J100" s="4" t="inlineStr">
        <is>
          <t xml:space="preserve"> </t>
        </is>
      </c>
      <c r="K100" s="4" t="inlineStr">
        <is>
          <t xml:space="preserve"> </t>
        </is>
      </c>
    </row>
    <row r="101">
      <c r="A101" s="4" t="inlineStr">
        <is>
          <t>Shares of Common Stock withheld related to net share settlement (in shares)</t>
        </is>
      </c>
      <c r="C101" s="4" t="inlineStr">
        <is>
          <t xml:space="preserve"> </t>
        </is>
      </c>
      <c r="D101" s="4" t="inlineStr">
        <is>
          <t xml:space="preserve"> </t>
        </is>
      </c>
      <c r="E101" s="4" t="inlineStr">
        <is>
          <t xml:space="preserve"> </t>
        </is>
      </c>
      <c r="F101" s="4" t="inlineStr">
        <is>
          <t xml:space="preserve"> </t>
        </is>
      </c>
      <c r="G101" s="4" t="inlineStr">
        <is>
          <t xml:space="preserve"> </t>
        </is>
      </c>
      <c r="H101" s="5" t="n">
        <v>-144428</v>
      </c>
      <c r="I101" s="4" t="inlineStr">
        <is>
          <t xml:space="preserve"> </t>
        </is>
      </c>
      <c r="J101" s="4" t="inlineStr">
        <is>
          <t xml:space="preserve"> </t>
        </is>
      </c>
      <c r="K101" s="4" t="inlineStr">
        <is>
          <t xml:space="preserve"> </t>
        </is>
      </c>
    </row>
    <row r="102">
      <c r="A102" s="4" t="inlineStr">
        <is>
          <t>Shares of Common Stock withheld related to net share settlement</t>
        </is>
      </c>
      <c r="C102" s="5" t="n">
        <v>-108</v>
      </c>
      <c r="D102" s="4" t="inlineStr">
        <is>
          <t xml:space="preserve"> </t>
        </is>
      </c>
      <c r="E102" s="4" t="inlineStr">
        <is>
          <t xml:space="preserve"> </t>
        </is>
      </c>
      <c r="F102" s="4" t="inlineStr">
        <is>
          <t xml:space="preserve"> </t>
        </is>
      </c>
      <c r="G102" s="4" t="inlineStr">
        <is>
          <t xml:space="preserve"> </t>
        </is>
      </c>
      <c r="H102" s="4" t="inlineStr">
        <is>
          <t xml:space="preserve"> </t>
        </is>
      </c>
      <c r="I102" s="5" t="n">
        <v>-108</v>
      </c>
      <c r="J102" s="4" t="inlineStr">
        <is>
          <t xml:space="preserve"> </t>
        </is>
      </c>
      <c r="K102" s="4" t="inlineStr">
        <is>
          <t xml:space="preserve"> </t>
        </is>
      </c>
    </row>
    <row r="103">
      <c r="A103" s="4" t="inlineStr">
        <is>
          <t>Issuance of Commitment Fee Shares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5" t="n">
        <v>72401</v>
      </c>
      <c r="I103" s="4" t="inlineStr">
        <is>
          <t xml:space="preserve"> </t>
        </is>
      </c>
      <c r="J103" s="4" t="inlineStr">
        <is>
          <t xml:space="preserve"> </t>
        </is>
      </c>
      <c r="K103" s="4" t="inlineStr">
        <is>
          <t xml:space="preserve"> </t>
        </is>
      </c>
    </row>
    <row r="104">
      <c r="A104" s="4" t="inlineStr">
        <is>
          <t>Issuance of Commitment Fee Shares</t>
        </is>
      </c>
      <c r="C104" s="5" t="n">
        <v>56</v>
      </c>
      <c r="D104" s="4" t="inlineStr">
        <is>
          <t xml:space="preserve"> </t>
        </is>
      </c>
      <c r="E104" s="4" t="inlineStr">
        <is>
          <t xml:space="preserve"> </t>
        </is>
      </c>
      <c r="F104" s="4" t="inlineStr">
        <is>
          <t xml:space="preserve"> </t>
        </is>
      </c>
      <c r="G104" s="4" t="inlineStr">
        <is>
          <t xml:space="preserve"> </t>
        </is>
      </c>
      <c r="H104" s="4" t="inlineStr">
        <is>
          <t xml:space="preserve"> </t>
        </is>
      </c>
      <c r="I104" s="5" t="n">
        <v>56</v>
      </c>
      <c r="J104" s="4" t="inlineStr">
        <is>
          <t xml:space="preserve"> </t>
        </is>
      </c>
      <c r="K104" s="4" t="inlineStr">
        <is>
          <t xml:space="preserve"> </t>
        </is>
      </c>
    </row>
    <row r="105">
      <c r="A105" s="4" t="inlineStr">
        <is>
          <t>Stock-based compensation expense</t>
        </is>
      </c>
      <c r="C105" s="5" t="n">
        <v>43650</v>
      </c>
      <c r="D105" s="4" t="inlineStr">
        <is>
          <t xml:space="preserve"> </t>
        </is>
      </c>
      <c r="E105" s="4" t="inlineStr">
        <is>
          <t xml:space="preserve"> </t>
        </is>
      </c>
      <c r="F105" s="4" t="inlineStr">
        <is>
          <t xml:space="preserve"> </t>
        </is>
      </c>
      <c r="G105" s="4" t="inlineStr">
        <is>
          <t xml:space="preserve"> </t>
        </is>
      </c>
      <c r="H105" s="4" t="inlineStr">
        <is>
          <t xml:space="preserve"> </t>
        </is>
      </c>
      <c r="I105" s="5" t="n">
        <v>43650</v>
      </c>
      <c r="J105" s="4" t="inlineStr">
        <is>
          <t xml:space="preserve"> </t>
        </is>
      </c>
      <c r="K105" s="4" t="inlineStr">
        <is>
          <t xml:space="preserve"> </t>
        </is>
      </c>
    </row>
    <row r="106">
      <c r="A106" s="4" t="inlineStr">
        <is>
          <t>Foreign currency translation adjustment</t>
        </is>
      </c>
      <c r="C106" s="5" t="n">
        <v>-1156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1563</v>
      </c>
      <c r="K106" s="4" t="inlineStr">
        <is>
          <t xml:space="preserve"> </t>
        </is>
      </c>
    </row>
    <row r="107">
      <c r="A107" s="4" t="inlineStr">
        <is>
          <t>Ending balance (in shares) at Jun. 30, 2022</t>
        </is>
      </c>
      <c r="C107" s="4" t="inlineStr">
        <is>
          <t xml:space="preserve"> </t>
        </is>
      </c>
      <c r="D107" s="4" t="inlineStr">
        <is>
          <t xml:space="preserve"> </t>
        </is>
      </c>
      <c r="E107" s="4" t="inlineStr">
        <is>
          <t xml:space="preserve"> </t>
        </is>
      </c>
      <c r="F107" s="4" t="inlineStr">
        <is>
          <t xml:space="preserve"> </t>
        </is>
      </c>
      <c r="G107" s="4" t="inlineStr">
        <is>
          <t xml:space="preserve"> </t>
        </is>
      </c>
      <c r="H107" s="5" t="n">
        <v>280445551</v>
      </c>
      <c r="I107" s="4" t="inlineStr">
        <is>
          <t xml:space="preserve"> </t>
        </is>
      </c>
      <c r="J107" s="4" t="inlineStr">
        <is>
          <t xml:space="preserve"> </t>
        </is>
      </c>
      <c r="K107" s="4" t="inlineStr">
        <is>
          <t xml:space="preserve"> </t>
        </is>
      </c>
    </row>
    <row r="108">
      <c r="A108" s="4" t="inlineStr">
        <is>
          <t>Ending balance at Jun. 30, 2022</t>
        </is>
      </c>
      <c r="C108" s="5" t="n">
        <v>63784</v>
      </c>
      <c r="D108" s="4" t="inlineStr">
        <is>
          <t xml:space="preserve"> </t>
        </is>
      </c>
      <c r="E108" s="4" t="inlineStr">
        <is>
          <t xml:space="preserve"> </t>
        </is>
      </c>
      <c r="F108" s="4" t="inlineStr">
        <is>
          <t xml:space="preserve"> </t>
        </is>
      </c>
      <c r="G108" s="4" t="inlineStr">
        <is>
          <t xml:space="preserve"> </t>
        </is>
      </c>
      <c r="H108" s="6" t="n">
        <v>28</v>
      </c>
      <c r="I108" s="5" t="n">
        <v>1565956</v>
      </c>
      <c r="J108" s="5" t="n">
        <v>-8498</v>
      </c>
      <c r="K108" s="5" t="n">
        <v>-1493702</v>
      </c>
    </row>
    <row r="109">
      <c r="A109" s="3" t="inlineStr">
        <is>
          <t>Increase (Decrease) in Stockholders' Equity [Roll Forwar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loss</t>
        </is>
      </c>
      <c r="C110" s="5" t="n">
        <v>-976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9766</v>
      </c>
    </row>
    <row r="111">
      <c r="A111" s="4" t="inlineStr">
        <is>
          <t>Issuance of Common Stock through exercise of stock options and expiration of repurchase provision for early exercises (in shares)</t>
        </is>
      </c>
      <c r="C111" s="4" t="inlineStr">
        <is>
          <t xml:space="preserve"> </t>
        </is>
      </c>
      <c r="D111" s="4" t="inlineStr">
        <is>
          <t xml:space="preserve"> </t>
        </is>
      </c>
      <c r="E111" s="4" t="inlineStr">
        <is>
          <t xml:space="preserve"> </t>
        </is>
      </c>
      <c r="F111" s="4" t="inlineStr">
        <is>
          <t xml:space="preserve"> </t>
        </is>
      </c>
      <c r="G111" s="4" t="inlineStr">
        <is>
          <t xml:space="preserve"> </t>
        </is>
      </c>
      <c r="H111" s="5" t="n">
        <v>834234</v>
      </c>
      <c r="I111" s="4" t="inlineStr">
        <is>
          <t xml:space="preserve"> </t>
        </is>
      </c>
      <c r="J111" s="4" t="inlineStr">
        <is>
          <t xml:space="preserve"> </t>
        </is>
      </c>
      <c r="K111" s="4" t="inlineStr">
        <is>
          <t xml:space="preserve"> </t>
        </is>
      </c>
    </row>
    <row r="112">
      <c r="A112" s="4" t="inlineStr">
        <is>
          <t>Issuance of Common Stock through exercise of stock options and expiration of repurchase provision for early exercises</t>
        </is>
      </c>
      <c r="C112" s="5" t="n">
        <v>114</v>
      </c>
      <c r="D112" s="4" t="inlineStr">
        <is>
          <t xml:space="preserve"> </t>
        </is>
      </c>
      <c r="E112" s="4" t="inlineStr">
        <is>
          <t xml:space="preserve"> </t>
        </is>
      </c>
      <c r="F112" s="4" t="inlineStr">
        <is>
          <t xml:space="preserve"> </t>
        </is>
      </c>
      <c r="G112" s="4" t="inlineStr">
        <is>
          <t xml:space="preserve"> </t>
        </is>
      </c>
      <c r="H112" s="4" t="inlineStr">
        <is>
          <t xml:space="preserve"> </t>
        </is>
      </c>
      <c r="I112" s="5" t="n">
        <v>114</v>
      </c>
      <c r="J112" s="4" t="inlineStr">
        <is>
          <t xml:space="preserve"> </t>
        </is>
      </c>
      <c r="K112" s="4" t="inlineStr">
        <is>
          <t xml:space="preserve"> </t>
        </is>
      </c>
    </row>
    <row r="113">
      <c r="A113" s="4" t="inlineStr">
        <is>
          <t>Issuance of Common Stock through settlement of restricted stock units (in shares)</t>
        </is>
      </c>
      <c r="C113" s="4" t="inlineStr">
        <is>
          <t xml:space="preserve"> </t>
        </is>
      </c>
      <c r="D113" s="4" t="inlineStr">
        <is>
          <t xml:space="preserve"> </t>
        </is>
      </c>
      <c r="E113" s="4" t="inlineStr">
        <is>
          <t xml:space="preserve"> </t>
        </is>
      </c>
      <c r="F113" s="4" t="inlineStr">
        <is>
          <t xml:space="preserve"> </t>
        </is>
      </c>
      <c r="G113" s="4" t="inlineStr">
        <is>
          <t xml:space="preserve"> </t>
        </is>
      </c>
      <c r="H113" s="5" t="n">
        <v>3943383</v>
      </c>
      <c r="I113" s="4" t="inlineStr">
        <is>
          <t xml:space="preserve"> </t>
        </is>
      </c>
      <c r="J113" s="4" t="inlineStr">
        <is>
          <t xml:space="preserve"> </t>
        </is>
      </c>
      <c r="K113" s="4" t="inlineStr">
        <is>
          <t xml:space="preserve"> </t>
        </is>
      </c>
    </row>
    <row r="114">
      <c r="A114" s="4" t="inlineStr">
        <is>
          <t>Issuance of Common Stock through settlement of restricted stock units</t>
        </is>
      </c>
      <c r="C114" s="5" t="n">
        <v>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ares of Common Stock withheld related to net share settlement (in shares)</t>
        </is>
      </c>
      <c r="C115" s="4" t="inlineStr">
        <is>
          <t xml:space="preserve"> </t>
        </is>
      </c>
      <c r="D115" s="4" t="inlineStr">
        <is>
          <t xml:space="preserve"> </t>
        </is>
      </c>
      <c r="E115" s="4" t="inlineStr">
        <is>
          <t xml:space="preserve"> </t>
        </is>
      </c>
      <c r="F115" s="4" t="inlineStr">
        <is>
          <t xml:space="preserve"> </t>
        </is>
      </c>
      <c r="G115" s="4" t="inlineStr">
        <is>
          <t xml:space="preserve"> </t>
        </is>
      </c>
      <c r="H115" s="5" t="n">
        <v>-367031</v>
      </c>
      <c r="I115" s="4" t="inlineStr">
        <is>
          <t xml:space="preserve"> </t>
        </is>
      </c>
      <c r="J115" s="4" t="inlineStr">
        <is>
          <t xml:space="preserve"> </t>
        </is>
      </c>
      <c r="K115" s="4" t="inlineStr">
        <is>
          <t xml:space="preserve"> </t>
        </is>
      </c>
    </row>
    <row r="116">
      <c r="A116" s="4" t="inlineStr">
        <is>
          <t>Shares of Common Stock withheld related to net share settlement</t>
        </is>
      </c>
      <c r="C116" s="5" t="n">
        <v>-150</v>
      </c>
      <c r="D116" s="4" t="inlineStr">
        <is>
          <t xml:space="preserve"> </t>
        </is>
      </c>
      <c r="E116" s="4" t="inlineStr">
        <is>
          <t xml:space="preserve"> </t>
        </is>
      </c>
      <c r="F116" s="4" t="inlineStr">
        <is>
          <t xml:space="preserve"> </t>
        </is>
      </c>
      <c r="G116" s="4" t="inlineStr">
        <is>
          <t xml:space="preserve"> </t>
        </is>
      </c>
      <c r="H116" s="4" t="inlineStr">
        <is>
          <t xml:space="preserve"> </t>
        </is>
      </c>
      <c r="I116" s="5" t="n">
        <v>-150</v>
      </c>
      <c r="J116" s="4" t="inlineStr">
        <is>
          <t xml:space="preserve"> </t>
        </is>
      </c>
      <c r="K116" s="4" t="inlineStr">
        <is>
          <t xml:space="preserve"> </t>
        </is>
      </c>
    </row>
    <row r="117">
      <c r="A117" s="4" t="inlineStr">
        <is>
          <t>Issuance of Common Stock through a Standby Equity Purchase Agreement (shares)</t>
        </is>
      </c>
      <c r="C117" s="4" t="inlineStr">
        <is>
          <t xml:space="preserve"> </t>
        </is>
      </c>
      <c r="D117" s="4" t="inlineStr">
        <is>
          <t xml:space="preserve"> </t>
        </is>
      </c>
      <c r="E117" s="4" t="inlineStr">
        <is>
          <t xml:space="preserve"> </t>
        </is>
      </c>
      <c r="F117" s="4" t="inlineStr">
        <is>
          <t xml:space="preserve"> </t>
        </is>
      </c>
      <c r="G117" s="4" t="inlineStr">
        <is>
          <t xml:space="preserve"> </t>
        </is>
      </c>
      <c r="H117" s="5" t="n">
        <v>6730000</v>
      </c>
      <c r="I117" s="4" t="inlineStr">
        <is>
          <t xml:space="preserve"> </t>
        </is>
      </c>
      <c r="J117" s="4" t="inlineStr">
        <is>
          <t xml:space="preserve"> </t>
        </is>
      </c>
      <c r="K117" s="4" t="inlineStr">
        <is>
          <t xml:space="preserve"> </t>
        </is>
      </c>
    </row>
    <row r="118">
      <c r="A118" s="4" t="inlineStr">
        <is>
          <t>Issuance of Common Stock under the Purchase Agreement</t>
        </is>
      </c>
      <c r="C118" s="5" t="n">
        <v>3155</v>
      </c>
      <c r="D118" s="4" t="inlineStr">
        <is>
          <t xml:space="preserve"> </t>
        </is>
      </c>
      <c r="E118" s="4" t="inlineStr">
        <is>
          <t xml:space="preserve"> </t>
        </is>
      </c>
      <c r="F118" s="4" t="inlineStr">
        <is>
          <t xml:space="preserve"> </t>
        </is>
      </c>
      <c r="G118" s="4" t="inlineStr">
        <is>
          <t xml:space="preserve"> </t>
        </is>
      </c>
      <c r="H118" s="6" t="n">
        <v>1</v>
      </c>
      <c r="I118" s="5" t="n">
        <v>3154</v>
      </c>
      <c r="J118" s="4" t="inlineStr">
        <is>
          <t xml:space="preserve"> </t>
        </is>
      </c>
      <c r="K118" s="4" t="inlineStr">
        <is>
          <t xml:space="preserve"> </t>
        </is>
      </c>
    </row>
    <row r="119">
      <c r="A119" s="4" t="inlineStr">
        <is>
          <t>Issuance of Commitment Fee Shares (in shares)</t>
        </is>
      </c>
      <c r="C119" s="4" t="inlineStr">
        <is>
          <t xml:space="preserve"> </t>
        </is>
      </c>
      <c r="D119" s="4" t="inlineStr">
        <is>
          <t xml:space="preserve"> </t>
        </is>
      </c>
      <c r="E119" s="4" t="inlineStr">
        <is>
          <t xml:space="preserve"> </t>
        </is>
      </c>
      <c r="F119" s="4" t="inlineStr">
        <is>
          <t xml:space="preserve"> </t>
        </is>
      </c>
      <c r="G119" s="4" t="inlineStr">
        <is>
          <t xml:space="preserve"> </t>
        </is>
      </c>
      <c r="H119" s="5" t="n">
        <v>72401</v>
      </c>
      <c r="I119" s="4" t="inlineStr">
        <is>
          <t xml:space="preserve"> </t>
        </is>
      </c>
      <c r="J119" s="4" t="inlineStr">
        <is>
          <t xml:space="preserve"> </t>
        </is>
      </c>
      <c r="K119" s="4" t="inlineStr">
        <is>
          <t xml:space="preserve"> </t>
        </is>
      </c>
    </row>
    <row r="120">
      <c r="A120" s="4" t="inlineStr">
        <is>
          <t>Issuance of Commitment Fee Shares</t>
        </is>
      </c>
      <c r="C120" s="5" t="n">
        <v>32</v>
      </c>
      <c r="D120" s="4" t="inlineStr">
        <is>
          <t xml:space="preserve"> </t>
        </is>
      </c>
      <c r="E120" s="4" t="inlineStr">
        <is>
          <t xml:space="preserve"> </t>
        </is>
      </c>
      <c r="F120" s="4" t="inlineStr">
        <is>
          <t xml:space="preserve"> </t>
        </is>
      </c>
      <c r="G120" s="4" t="inlineStr">
        <is>
          <t xml:space="preserve"> </t>
        </is>
      </c>
      <c r="H120" s="4" t="inlineStr">
        <is>
          <t xml:space="preserve"> </t>
        </is>
      </c>
      <c r="I120" s="5" t="n">
        <v>32</v>
      </c>
      <c r="J120" s="4" t="inlineStr">
        <is>
          <t xml:space="preserve"> </t>
        </is>
      </c>
      <c r="K120" s="4" t="inlineStr">
        <is>
          <t xml:space="preserve"> </t>
        </is>
      </c>
    </row>
    <row r="121">
      <c r="A121" s="4" t="inlineStr">
        <is>
          <t>Stock-based compensation expense</t>
        </is>
      </c>
      <c r="C121" s="5" t="n">
        <v>-10316</v>
      </c>
      <c r="D121" s="4" t="inlineStr">
        <is>
          <t xml:space="preserve"> </t>
        </is>
      </c>
      <c r="E121" s="4" t="inlineStr">
        <is>
          <t xml:space="preserve"> </t>
        </is>
      </c>
      <c r="F121" s="4" t="inlineStr">
        <is>
          <t xml:space="preserve"> </t>
        </is>
      </c>
      <c r="G121" s="4" t="inlineStr">
        <is>
          <t xml:space="preserve"> </t>
        </is>
      </c>
      <c r="H121" s="4" t="inlineStr">
        <is>
          <t xml:space="preserve"> </t>
        </is>
      </c>
      <c r="I121" s="5" t="n">
        <v>-10316</v>
      </c>
      <c r="J121" s="4" t="inlineStr">
        <is>
          <t xml:space="preserve"> </t>
        </is>
      </c>
      <c r="K121" s="4" t="inlineStr">
        <is>
          <t xml:space="preserve"> </t>
        </is>
      </c>
    </row>
    <row r="122">
      <c r="A122" s="4" t="inlineStr">
        <is>
          <t>Foreign currency translation adjustment</t>
        </is>
      </c>
      <c r="C122" s="5" t="n">
        <v>-318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3180</v>
      </c>
      <c r="K122" s="4" t="inlineStr">
        <is>
          <t xml:space="preserve"> </t>
        </is>
      </c>
    </row>
    <row r="123">
      <c r="A123" s="4" t="inlineStr">
        <is>
          <t>Ending balance (in shares) at Sep. 30, 2022</t>
        </is>
      </c>
      <c r="C123" s="4" t="inlineStr">
        <is>
          <t xml:space="preserve"> </t>
        </is>
      </c>
      <c r="D123" s="4" t="inlineStr">
        <is>
          <t xml:space="preserve"> </t>
        </is>
      </c>
      <c r="E123" s="4" t="inlineStr">
        <is>
          <t xml:space="preserve"> </t>
        </is>
      </c>
      <c r="F123" s="4" t="inlineStr">
        <is>
          <t xml:space="preserve"> </t>
        </is>
      </c>
      <c r="G123" s="4" t="inlineStr">
        <is>
          <t xml:space="preserve"> </t>
        </is>
      </c>
      <c r="H123" s="5" t="n">
        <v>291658538</v>
      </c>
      <c r="I123" s="4" t="inlineStr">
        <is>
          <t xml:space="preserve"> </t>
        </is>
      </c>
      <c r="J123" s="4" t="inlineStr">
        <is>
          <t xml:space="preserve"> </t>
        </is>
      </c>
      <c r="K123" s="4" t="inlineStr">
        <is>
          <t xml:space="preserve"> </t>
        </is>
      </c>
    </row>
    <row r="124">
      <c r="A124" s="4" t="inlineStr">
        <is>
          <t>Ending balance at Sep. 30, 2022</t>
        </is>
      </c>
      <c r="C124" s="6" t="n">
        <v>43673</v>
      </c>
      <c r="D124" s="4" t="inlineStr">
        <is>
          <t xml:space="preserve"> </t>
        </is>
      </c>
      <c r="E124" s="4" t="inlineStr">
        <is>
          <t xml:space="preserve"> </t>
        </is>
      </c>
      <c r="F124" s="4" t="inlineStr">
        <is>
          <t xml:space="preserve"> </t>
        </is>
      </c>
      <c r="G124" s="4" t="inlineStr">
        <is>
          <t xml:space="preserve"> </t>
        </is>
      </c>
      <c r="H124" s="6" t="n">
        <v>29</v>
      </c>
      <c r="I124" s="6" t="n">
        <v>1558790</v>
      </c>
      <c r="J124" s="6" t="n">
        <v>-11678</v>
      </c>
      <c r="K124" s="6" t="n">
        <v>-1503468</v>
      </c>
    </row>
    <row r="125"/>
    <row r="126">
      <c r="A126" s="4" t="inlineStr">
        <is>
          <t>[1]Shares of preferred stock and common stock have been retroactively restated to give effect to the Business Combination.</t>
        </is>
      </c>
    </row>
  </sheetData>
  <mergeCells count="3">
    <mergeCell ref="A1:B1"/>
    <mergeCell ref="A125:J125"/>
    <mergeCell ref="A126:J1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22334</v>
      </c>
      <c r="C4" s="6" t="n">
        <v>-168198</v>
      </c>
    </row>
    <row r="5">
      <c r="A5" s="3" t="inlineStr">
        <is>
          <t>Adjustments to reconcile net loss to net cash used in operating activities:</t>
        </is>
      </c>
      <c r="B5" s="4" t="inlineStr">
        <is>
          <t xml:space="preserve"> </t>
        </is>
      </c>
      <c r="C5" s="4" t="inlineStr">
        <is>
          <t xml:space="preserve"> </t>
        </is>
      </c>
    </row>
    <row r="6">
      <c r="A6" s="4" t="inlineStr">
        <is>
          <t>Issuance of and mark-to-market adjustments of derivative liabilities</t>
        </is>
      </c>
      <c r="B6" s="5" t="n">
        <v>-132580</v>
      </c>
      <c r="C6" s="5" t="n">
        <v>53622</v>
      </c>
    </row>
    <row r="7">
      <c r="A7" s="4" t="inlineStr">
        <is>
          <t>Impairment of assets</t>
        </is>
      </c>
      <c r="B7" s="5" t="n">
        <v>215822</v>
      </c>
      <c r="C7" s="5" t="n">
        <v>0</v>
      </c>
    </row>
    <row r="8">
      <c r="A8" s="4" t="inlineStr">
        <is>
          <t>Impairment of product sales inventory</t>
        </is>
      </c>
      <c r="B8" s="5" t="n">
        <v>31769</v>
      </c>
      <c r="C8" s="5" t="n">
        <v>0</v>
      </c>
    </row>
    <row r="9">
      <c r="A9" s="4" t="inlineStr">
        <is>
          <t>Depreciation and amortization</t>
        </is>
      </c>
      <c r="B9" s="5" t="n">
        <v>40965</v>
      </c>
      <c r="C9" s="5" t="n">
        <v>37085</v>
      </c>
    </row>
    <row r="10">
      <c r="A10" s="4" t="inlineStr">
        <is>
          <t>Non-cash vehicle expenses</t>
        </is>
      </c>
      <c r="B10" s="5" t="n">
        <v>10328</v>
      </c>
      <c r="C10" s="5" t="n">
        <v>4087</v>
      </c>
    </row>
    <row r="11">
      <c r="A11" s="4" t="inlineStr">
        <is>
          <t>Stock-based compensation expense</t>
        </is>
      </c>
      <c r="B11" s="5" t="n">
        <v>82038</v>
      </c>
      <c r="C11" s="5" t="n">
        <v>4296</v>
      </c>
    </row>
    <row r="12">
      <c r="A12" s="4" t="inlineStr">
        <is>
          <t>Loss on extinguishment of debt</t>
        </is>
      </c>
      <c r="B12" s="5" t="n">
        <v>0</v>
      </c>
      <c r="C12" s="5" t="n">
        <v>2304</v>
      </c>
    </row>
    <row r="13">
      <c r="A13" s="4" t="inlineStr">
        <is>
          <t>Amortization of debt issuance costs and discounts</t>
        </is>
      </c>
      <c r="B13" s="5" t="n">
        <v>2348</v>
      </c>
      <c r="C13" s="5" t="n">
        <v>1321</v>
      </c>
    </row>
    <row r="14">
      <c r="A14" s="4" t="inlineStr">
        <is>
          <t>Bad debt expense</t>
        </is>
      </c>
      <c r="B14" s="5" t="n">
        <v>5096</v>
      </c>
      <c r="C14" s="5" t="n">
        <v>1430</v>
      </c>
    </row>
    <row r="15">
      <c r="A15" s="4" t="inlineStr">
        <is>
          <t>Other</t>
        </is>
      </c>
      <c r="B15" s="5" t="n">
        <v>1025</v>
      </c>
      <c r="C15" s="5" t="n">
        <v>233</v>
      </c>
    </row>
    <row r="16">
      <c r="A16" s="3" t="inlineStr">
        <is>
          <t>Changes in assets and liabilities:</t>
        </is>
      </c>
      <c r="B16" s="4" t="inlineStr">
        <is>
          <t xml:space="preserve"> </t>
        </is>
      </c>
      <c r="C16" s="4" t="inlineStr">
        <is>
          <t xml:space="preserve"> </t>
        </is>
      </c>
    </row>
    <row r="17">
      <c r="A17" s="4" t="inlineStr">
        <is>
          <t>Accounts receivable</t>
        </is>
      </c>
      <c r="B17" s="5" t="n">
        <v>-2327</v>
      </c>
      <c r="C17" s="5" t="n">
        <v>886</v>
      </c>
    </row>
    <row r="18">
      <c r="A18" s="4" t="inlineStr">
        <is>
          <t>Inventory</t>
        </is>
      </c>
      <c r="B18" s="5" t="n">
        <v>14686</v>
      </c>
      <c r="C18" s="5" t="n">
        <v>-8613</v>
      </c>
    </row>
    <row r="19">
      <c r="A19" s="4" t="inlineStr">
        <is>
          <t>Prepaid expenses and other current assets</t>
        </is>
      </c>
      <c r="B19" s="5" t="n">
        <v>-16912</v>
      </c>
      <c r="C19" s="5" t="n">
        <v>-9395</v>
      </c>
    </row>
    <row r="20">
      <c r="A20" s="4" t="inlineStr">
        <is>
          <t>Other assets</t>
        </is>
      </c>
      <c r="B20" s="5" t="n">
        <v>83</v>
      </c>
      <c r="C20" s="5" t="n">
        <v>-12</v>
      </c>
    </row>
    <row r="21">
      <c r="A21" s="4" t="inlineStr">
        <is>
          <t>Accounts payable</t>
        </is>
      </c>
      <c r="B21" s="5" t="n">
        <v>10514</v>
      </c>
      <c r="C21" s="5" t="n">
        <v>-2331</v>
      </c>
    </row>
    <row r="22">
      <c r="A22" s="4" t="inlineStr">
        <is>
          <t>Deferred revenue</t>
        </is>
      </c>
      <c r="B22" s="5" t="n">
        <v>11174</v>
      </c>
      <c r="C22" s="5" t="n">
        <v>12905</v>
      </c>
    </row>
    <row r="23">
      <c r="A23" s="4" t="inlineStr">
        <is>
          <t>Accrued expenses and other current liabilities</t>
        </is>
      </c>
      <c r="B23" s="5" t="n">
        <v>4602</v>
      </c>
      <c r="C23" s="5" t="n">
        <v>6485</v>
      </c>
    </row>
    <row r="24">
      <c r="A24" s="4" t="inlineStr">
        <is>
          <t>Other liabilities</t>
        </is>
      </c>
      <c r="B24" s="5" t="n">
        <v>-1200</v>
      </c>
      <c r="C24" s="5" t="n">
        <v>-2458</v>
      </c>
    </row>
    <row r="25">
      <c r="A25" s="4" t="inlineStr">
        <is>
          <t>Net cash used in operating activities</t>
        </is>
      </c>
      <c r="B25" s="5" t="n">
        <v>-44903</v>
      </c>
      <c r="C25" s="5" t="n">
        <v>-66353</v>
      </c>
    </row>
    <row r="26">
      <c r="A26" s="3" t="inlineStr">
        <is>
          <t>Cash flows from investing activities</t>
        </is>
      </c>
      <c r="B26" s="4" t="inlineStr">
        <is>
          <t xml:space="preserve"> </t>
        </is>
      </c>
      <c r="C26" s="4" t="inlineStr">
        <is>
          <t xml:space="preserve"> </t>
        </is>
      </c>
    </row>
    <row r="27">
      <c r="A27" s="4" t="inlineStr">
        <is>
          <t>Purchases of property and equipment</t>
        </is>
      </c>
      <c r="B27" s="5" t="n">
        <v>-437</v>
      </c>
      <c r="C27" s="5" t="n">
        <v>-60</v>
      </c>
    </row>
    <row r="28">
      <c r="A28" s="4" t="inlineStr">
        <is>
          <t>Purchases of vehicles</t>
        </is>
      </c>
      <c r="B28" s="5" t="n">
        <v>-86349</v>
      </c>
      <c r="C28" s="5" t="n">
        <v>-115410</v>
      </c>
    </row>
    <row r="29">
      <c r="A29" s="4" t="inlineStr">
        <is>
          <t>Net cash used in investing activities</t>
        </is>
      </c>
      <c r="B29" s="5" t="n">
        <v>-86786</v>
      </c>
      <c r="C29" s="5" t="n">
        <v>-115470</v>
      </c>
    </row>
    <row r="30">
      <c r="A30" s="3" t="inlineStr">
        <is>
          <t>Cash flows from financing activities</t>
        </is>
      </c>
      <c r="B30" s="4" t="inlineStr">
        <is>
          <t xml:space="preserve"> </t>
        </is>
      </c>
      <c r="C30" s="4" t="inlineStr">
        <is>
          <t xml:space="preserve"> </t>
        </is>
      </c>
    </row>
    <row r="31">
      <c r="A31" s="4" t="inlineStr">
        <is>
          <t>Proceeds from borrowings, net of issuance costs</t>
        </is>
      </c>
      <c r="B31" s="5" t="n">
        <v>109106</v>
      </c>
      <c r="C31" s="5" t="n">
        <v>17552</v>
      </c>
    </row>
    <row r="32">
      <c r="A32" s="4" t="inlineStr">
        <is>
          <t>Debt repayments</t>
        </is>
      </c>
      <c r="B32" s="5" t="n">
        <v>-54706</v>
      </c>
      <c r="C32" s="5" t="n">
        <v>-40610</v>
      </c>
    </row>
    <row r="33">
      <c r="A33" s="4" t="inlineStr">
        <is>
          <t>Proceeds from issuance of redeemable convertible senior preferred stock and derivatives, net of issuance costs</t>
        </is>
      </c>
      <c r="B33" s="5" t="n">
        <v>0</v>
      </c>
      <c r="C33" s="5" t="n">
        <v>207814</v>
      </c>
    </row>
    <row r="34">
      <c r="A34" s="4" t="inlineStr">
        <is>
          <t>Payment for settlements of warrants</t>
        </is>
      </c>
      <c r="B34" s="5" t="n">
        <v>0</v>
      </c>
      <c r="C34" s="5" t="n">
        <v>-600</v>
      </c>
    </row>
    <row r="35">
      <c r="A35" s="4" t="inlineStr">
        <is>
          <t>Payment for taxes related to net share settlement</t>
        </is>
      </c>
      <c r="B35" s="5" t="n">
        <v>-2161</v>
      </c>
      <c r="C35" s="5" t="n">
        <v>0</v>
      </c>
    </row>
    <row r="36">
      <c r="A36" s="4" t="inlineStr">
        <is>
          <t>Proceeds from the issuance of common stock</t>
        </is>
      </c>
      <c r="B36" s="5" t="n">
        <v>372</v>
      </c>
      <c r="C36" s="5" t="n">
        <v>462</v>
      </c>
    </row>
    <row r="37">
      <c r="A37" s="4" t="inlineStr">
        <is>
          <t>Net cash provided by financing activities</t>
        </is>
      </c>
      <c r="B37" s="5" t="n">
        <v>52611</v>
      </c>
      <c r="C37" s="5" t="n">
        <v>184618</v>
      </c>
    </row>
    <row r="38">
      <c r="A38" s="4" t="inlineStr">
        <is>
          <t>Effect of exchange rate changes on cash</t>
        </is>
      </c>
      <c r="B38" s="5" t="n">
        <v>6889</v>
      </c>
      <c r="C38" s="5" t="n">
        <v>6273</v>
      </c>
    </row>
    <row r="39">
      <c r="A39" s="4" t="inlineStr">
        <is>
          <t>Net (decrease) increase in cash and cash equivalents and restricted cash and cash equivalents</t>
        </is>
      </c>
      <c r="B39" s="5" t="n">
        <v>-72189</v>
      </c>
      <c r="C39" s="5" t="n">
        <v>9068</v>
      </c>
    </row>
    <row r="40">
      <c r="A40" s="4" t="inlineStr">
        <is>
          <t>Beginning of period</t>
        </is>
      </c>
      <c r="B40" s="5" t="n">
        <v>159901</v>
      </c>
      <c r="C40" s="5" t="n">
        <v>53767</v>
      </c>
    </row>
    <row r="41">
      <c r="A41" s="4" t="inlineStr">
        <is>
          <t>End of period</t>
        </is>
      </c>
      <c r="B41" s="5" t="n">
        <v>87712</v>
      </c>
      <c r="C41" s="5" t="n">
        <v>62835</v>
      </c>
    </row>
    <row r="42">
      <c r="A42" s="4" t="inlineStr">
        <is>
          <t>Cash and cash equivalents</t>
        </is>
      </c>
      <c r="B42" s="5" t="n">
        <v>38529</v>
      </c>
      <c r="C42" s="5" t="n">
        <v>38667</v>
      </c>
    </row>
    <row r="43">
      <c r="A43" s="4" t="inlineStr">
        <is>
          <t>Restricted cash and cash equivalents</t>
        </is>
      </c>
      <c r="B43" s="5" t="n">
        <v>49183</v>
      </c>
      <c r="C43" s="5" t="n">
        <v>24168</v>
      </c>
    </row>
    <row r="44">
      <c r="A44" s="4" t="inlineStr">
        <is>
          <t>Total cash and cash equivalents and restricted cash and cash equivalents</t>
        </is>
      </c>
      <c r="B44" s="6" t="n">
        <v>87712</v>
      </c>
      <c r="C44" s="6" t="n">
        <v>628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Company Overview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and the transactions contemplated thereby, the “Business Combination”),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A for the year ended December 31, 2021 (the "2021 Form 10-K/A"). All intercompany balances and transactions are eliminated upon consolidation. The consolidated balance sheet as of December 31, 2021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stockholders’ (deficit) equity,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1. Certain amounts from prior periods have been reclassified to conform to the current period’s presentation. None of these reclassifications had a material impact on the Company's condensed consolidated financial statements. Going Concern The Company has incurred recurring losses and negative cash flows since inception and has an accumulated deficit of $1,503.5 million as of September 30, 2022. For the nine months ended September 30, 2022, the Company used approximately $44.9 million of cash in operations. The Company’s ability to fund working capital, make capital expenditures, and service its debt will depend on its ability to generate cash from operating activities, which is subject to its future operating success, and obtain financing on reasonable terms, which is subject to factors beyond its control, including general economic, political, and financial market conditions. The capital markets have in the past experienced, are currently experiencing, and may in the future experience, periods of volatility that could impact the availability and cost of equity and debt financing and there can be no assurances that such financing will be available to the Company on satisfactory terms, or at all. As of September 30, 2022, the Company had $38.5 million in unrestricted cash and cash equivalents which, without additional funding, will not be sufficient to meet the Company’s obligations within the next twelve months from the date of issuance of these condensed consolidated financial statements. If the Company is unable to raise additional capital or generate cash flows necessary to expand its operations and invest in continued innovation, it may not be able to compete successfully and may need to scale back or discontinue certain or all of its operations in order to reduce costs or seek bankruptcy protection, which would harm its business, financial condition, and results of operations. As such, these factors raise substantial doubt about the Company’s ability to continue as a going concern. Accordingly, the Company plans to continue to closely monitor its operating forecast, reduce its operating expenses, and pursue additional sources of outside capital. On October 18, 2022, the Company announced plans to fully exit three unprofitable European countries (Germany, Sweden, and Norway), and to wind down operations in several dozen additional, primarily small to mid-sized unprofitable markets across the United States and Europe, the Middle East and Africa (“EMEA”), as part of its previously announced business plan to reduce costs. Along with this global footprint realignment, the Company is targeting additional reductions in its operating expenses. The condensed consolidated financial statements have been prepared assuming that the Company will continue as a going concern. Therefore, the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the substantial doubt about the Company’s ability to continue as a going concer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useful lives associated with vehicles, valuation of goodwill, Product Sales inventory and inventory deposits, and other long-lived assets, assumptions utilized in the valuation of derivative liabilities and certain equity awards, loss contingencies, valuation allowance for deferred income taxes, and the collectability of accounts receivable. Actual results could differ from those estimates. Inventory, net Inventory consists of vehicles and spare parts available for sale, valued at the lower of cost based on an average cost method or net realizable value (“lower of cost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During the nine months ended September 30, 2022, given our initiative announced in May 2022 to slow the expansion of our Product Sales portfolio offering and realign our resources to prioritize Sharing operations within our existing regions, combined with the current adverse macroeconomic environment, including a shift in consumer demand away from longer lead time discretionary items, the Company recognized a lower of cost or net realizable value impairment on Product Sales inventory of $31.8 million, which is reflected in the condensed consolidated statements of operations. Contract Terminations Our capital expenditure cycle often requires us to pay deposits to secure orders for the Product Sales business. The Company records deposits based on the amount of cash paid to secure future production, and evaluates the assets for impairment, as needed. During the nine months ended September 30, 2022, given our initiative announced in May 2022 to slow the expansion of our Product Sales portfolio offering and realign our resources to prioritize Sharing operations within our existing regions, combined with the current adverse macroeconomic environment, including a shift in consumer demand away from longer lead time discretionary items, the Company recognized an impairment on certain contractual deposits of $14.7 million, which is included within Impairment of assets in the condensed consolidated statements of operations. 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 During the nine months ended September 30, 2022, the Company estimated the recoverability of certain vehicle deposits, vehicles, and spare parts within the North America, EMEA, and Other asset groups by comparing the estimated fair value of each asset group to its carrying value. Due to the sustained decline in the Company’s market capitalization and current adverse macroeconomic environment, the Company recorded an impairment charge of $89.4 million within the EMEA and Other asset groups, which is included within Impairment of assets in the condensed consolidated statements of operations. Recently Issued Accounting Standards Not Yet Adopted In February 2016, the Financial Accounting Standards Board (“FASB”) issued Accounting Standard Update (“ASU”) 2016-02 —Leases (Topic 842) , which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is update is effective for annual periods beginning January 1, 2022, and interim periods beginning January 1, 2023, with early adoption permitted. The Company plans to adopt ASU 2016-02 for the annual period beginning January 1, 2022, using a prospective adoption method in accordance with ASU 2018-11—Leases (Topic 842): Targeted Improvements, which eliminated the requirement to present prior year comparative lease disclosures upon adoption of ASU 2016-02. The Company is continuing to assess the potential impacts of ASU 2016-02 on its consolidated financial statements and related disclosures. While the Company anticipates the guidance will result in an increase in its assets and liabilities as certain operating lease commitments will be subject to the new standard and recognized as right-of-use assets and lease liabilities, the Company does not anticipate any material changes to its revenue recognition policy. The Company does not believe there are any other recently issued and effective or not yet effective standards or pronouncements that would have or are expected to have any significant effect on the Company’s financial position, cash flows or results of operations. Restatement of Condensed Consolidated Financial Statements In connection with the preparation of this Quarterly Report, the Company identified an error related to its business system configuration that impacted the recognition of revenue on certain trips completed by customers of its Sharing business ("Rides") for which collectability was not probable. Specifically, for customers with insufficient preloaded "wallet" balances, following the completion of Rides our business systems recorded revenue for uncollectible balances. The error resulted in an overstatement of Sharing revenue in the condensed consolidated statements of operations for the nine months ended September 30, 2022 and the three and nine months ended September 30, 2021, and an understatement of deferred revenue in the condensed consolidated balance sheet as of December 31, 2021. We also corrected certain other previously identified immaterial errors included in the financial statements as of and for the three and nine months ended September 30, 2021 and 2020, and as of and for the year ended December 31, 2020, as disclosed in the 2021 Form 10-K/A. Impact of Re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02:21:26Z</dcterms:created>
  <dcterms:modified xmlns:dcterms="http://purl.org/dc/terms/" xmlns:xsi="http://www.w3.org/2001/XMLSchema-instance" xsi:type="dcterms:W3CDTF">2022-11-18T02:21:26Z</dcterms:modified>
</cp:coreProperties>
</file>